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ash" sheetId="7" r:id="rId7"/>
    <s:sheet name="Basis of Presentation" sheetId="8" r:id="rId8"/>
    <s:sheet name="Acquisition" sheetId="9" r:id="rId9"/>
    <s:sheet name="Asset Impairments" sheetId="10" r:id="rId10"/>
    <s:sheet name="Debt" sheetId="11" r:id="rId11"/>
    <s:sheet name="Contingencies" sheetId="12" r:id="rId12"/>
    <s:sheet name="Stockholders' Equity" sheetId="13" r:id="rId13"/>
    <s:sheet name="Lease Termination Costs" sheetId="14" r:id="rId14"/>
    <s:sheet name="Stock-Based Compensation Expens" sheetId="15" r:id="rId15"/>
    <s:sheet name="Income Taxes" sheetId="16" r:id="rId16"/>
    <s:sheet name="Net Loss Per Share" sheetId="17" r:id="rId17"/>
    <s:sheet name="Fair Value Measurements" sheetId="18" r:id="rId18"/>
    <s:sheet name="Related Party" sheetId="19" r:id="rId19"/>
    <s:sheet name="Subsequent Events" sheetId="20" r:id="rId20"/>
    <s:sheet name="Acquisition (Tables)" sheetId="21" r:id="rId21"/>
    <s:sheet name="Debt (Tables)" sheetId="22" r:id="rId22"/>
    <s:sheet name="Stock-Based Compensation Expe23" sheetId="23" r:id="rId23"/>
    <s:sheet name="Net Loss Per Share (Tables)" sheetId="24" r:id="rId24"/>
    <s:sheet name="Acquisition (Details)" sheetId="25" r:id="rId25"/>
    <s:sheet name="Asset Impairments (Details)" sheetId="26" r:id="rId26"/>
    <s:sheet name="Debt (Details)" sheetId="27" r:id="rId27"/>
    <s:sheet name="Stockholders Equity (Details)" sheetId="28" r:id="rId28"/>
    <s:sheet name="Lease Termination Costs (Detail" sheetId="29" r:id="rId29"/>
    <s:sheet name="Stock-Based Compensation Expe30" sheetId="30" r:id="rId30"/>
    <s:sheet name="Income Taxes (Details)" sheetId="31" r:id="rId31"/>
    <s:sheet name="Net Loss Per Share (Details)" sheetId="32" r:id="rId32"/>
    <s:sheet name="Fair Value Measurements (Detail" sheetId="33" r:id="rId33"/>
    <s:sheet name="Related Party (Details)" sheetId="34" r:id="rId34"/>
  </s:sheets>
  <s:definedNames/>
  <s:calcPr calcId="124519" calcMode="auto" fullCalcOnLoad="1"/>
</s:workbook>
</file>

<file path=xl/sharedStrings.xml><?xml version="1.0" encoding="utf-8"?>
<sst xmlns="http://schemas.openxmlformats.org/spreadsheetml/2006/main" uniqueCount="462">
  <si>
    <t>Document and Entity Information - shares</t>
  </si>
  <si>
    <t>6 Months Ended</t>
  </si>
  <si>
    <t>Jun. 29, 2015</t>
  </si>
  <si>
    <t>Aug. 06, 2015</t>
  </si>
  <si>
    <t>Document and Entity Information [Abstract]</t>
  </si>
  <si>
    <t>Entity Registrant Name</t>
  </si>
  <si>
    <t>COSI INC</t>
  </si>
  <si>
    <t>Entity Central Index Key</t>
  </si>
  <si>
    <t>Current Fiscal Year End Date</t>
  </si>
  <si>
    <t>--12-29</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A</t>
  </si>
  <si>
    <t>Amendment Flag</t>
  </si>
  <si>
    <t>true</t>
  </si>
  <si>
    <t>Amendment Description</t>
  </si>
  <si>
    <t>This Amendment No. 1 to the Quarterly Report on Form 10-Q (the “Amended Form 10-Q”) of Cosi, Inc. (the “Company”) amends the Company’s Quarterly Report on Form 10-Q for the fiscal quarter ended June 29, 2015, filed with the Securities and Exchange Commission (“SEC”) on August 13, 2015 (the “Original Form 10-Q”), to correct an inadvertent error in the financial statements. The Company incorrectly stated the weighted average number of shares outstanding for the three-months ended June 29, 2015 as 22,863,216 rather than the correct number of 45,726,432.</t>
  </si>
  <si>
    <t>Document Period End Date</t>
  </si>
  <si>
    <t>Jun. 29,
		2015</t>
  </si>
  <si>
    <t>Consolidated Balance Sheets (Unaudited) - USD ($) $ in Thousands</t>
  </si>
  <si>
    <t>Dec. 29, 2014</t>
  </si>
  <si>
    <t>Current assets:</t>
  </si>
  <si>
    <t>Cash and cash equivalents</t>
  </si>
  <si>
    <t>Credit card receivable</t>
  </si>
  <si>
    <t>Accounts receivable, net of allowances of $201 and $118, respectively</t>
  </si>
  <si>
    <t>Inventories</t>
  </si>
  <si>
    <t>Prepaid expenses and other current assets</t>
  </si>
  <si>
    <t>Total current assets</t>
  </si>
  <si>
    <t>Furniture and fixtures, equipment and leasehold improvements, net</t>
  </si>
  <si>
    <t>Notes receivable, net of allowances of $675 and $450, respectively</t>
  </si>
  <si>
    <t>Intangible assets, net</t>
  </si>
  <si>
    <t>Goodwill</t>
  </si>
  <si>
    <t>Restricted cash</t>
  </si>
  <si>
    <t>Other assets</t>
  </si>
  <si>
    <t>Total assets</t>
  </si>
  <si>
    <t>Current liabilities:</t>
  </si>
  <si>
    <t>Accounts payable</t>
  </si>
  <si>
    <t>Accrued expenses</t>
  </si>
  <si>
    <t>Deferred franchise revenue</t>
  </si>
  <si>
    <t>Current portion of other long-term liabilities</t>
  </si>
  <si>
    <t>Current portion of long-term debt</t>
  </si>
  <si>
    <t>Total current liabilities</t>
  </si>
  <si>
    <t>Other long-term liabilities, net of current portion</t>
  </si>
  <si>
    <t>Long-term debt, net</t>
  </si>
  <si>
    <t>Total liabilities</t>
  </si>
  <si>
    <t>Commitments and Contingencies</t>
  </si>
  <si>
    <t>Stockholders' equity:</t>
  </si>
  <si>
    <t>Common stock - $.01 par value; 100,000,000 shares authorized, 48,104,677 and 38,410,196 shares issued and outstanding, respectively</t>
  </si>
  <si>
    <t>Additional paid-in capital</t>
  </si>
  <si>
    <t>Treasury stock, 59,886 shares at cost</t>
  </si>
  <si>
    <t>Accumulated deficit</t>
  </si>
  <si>
    <t>Total stockholders' equity</t>
  </si>
  <si>
    <t>Total liabilities and stockholders' equity</t>
  </si>
  <si>
    <t>Consolidated Balance Sheets (Parenthetical) - USD ($) $ in Thousands</t>
  </si>
  <si>
    <t>Accounts receivable, allowances</t>
  </si>
  <si>
    <t>Notes receivable, allowanc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t>
  </si>
  <si>
    <t>3 Months Ended</t>
  </si>
  <si>
    <t>Jun. 30, 2014</t>
  </si>
  <si>
    <t>Revenues:</t>
  </si>
  <si>
    <t>Restaurant net sales</t>
  </si>
  <si>
    <t>Franchise fees and royalties</t>
  </si>
  <si>
    <t>Total revenues</t>
  </si>
  <si>
    <t>Costs and expenses:</t>
  </si>
  <si>
    <t>Cost of food and beverage</t>
  </si>
  <si>
    <t>Restaurant labor and related benefits</t>
  </si>
  <si>
    <t>Occupancy and other restaurant operating expenses</t>
  </si>
  <si>
    <t>Operating costs and expenses</t>
  </si>
  <si>
    <t>General and administrative</t>
  </si>
  <si>
    <t>Depreciation and amortization</t>
  </si>
  <si>
    <t>Provision for losses on asset impairments and disposals</t>
  </si>
  <si>
    <t>Closed store costs</t>
  </si>
  <si>
    <t>Lease termination costs</t>
  </si>
  <si>
    <t>Loss (gain) on sale of fixed assets</t>
  </si>
  <si>
    <t>Total costs and expenses</t>
  </si>
  <si>
    <t>Operating loss</t>
  </si>
  <si>
    <t>Other income (expense):</t>
  </si>
  <si>
    <t>Interest, net</t>
  </si>
  <si>
    <t>Debt issuance and discount amortization</t>
  </si>
  <si>
    <t>Other income (expense)</t>
  </si>
  <si>
    <t>Total other expense</t>
  </si>
  <si>
    <t>Net loss</t>
  </si>
  <si>
    <t>Per Share Data:</t>
  </si>
  <si>
    <t>Loss per share, basic and diluted (in dollars per share)</t>
  </si>
  <si>
    <t>Weighted average shares outstanding, basic and diluted (in shares)</t>
  </si>
  <si>
    <t>Consolidated Statement of Stockholders' Equity (Unaudited) - 6 months ended Jun. 29, 2015 - USD ($) $ in Thousands</t>
  </si>
  <si>
    <t>Common Stock [Member]</t>
  </si>
  <si>
    <t>Additional Paid In Capital [Member]</t>
  </si>
  <si>
    <t>Treasury Stock [Member]</t>
  </si>
  <si>
    <t>Accumulated Deficit [Member]</t>
  </si>
  <si>
    <t>Total</t>
  </si>
  <si>
    <t>Balance, beginning of period at Dec. 29, 2014</t>
  </si>
  <si>
    <t>Balance, beginning of period (in shares) at Dec. 29, 2014</t>
  </si>
  <si>
    <t>Increase (Decrease) in Stockholders' Equity</t>
  </si>
  <si>
    <t>Issuance of common stock in connection with merger</t>
  </si>
  <si>
    <t>Issuance of common stock in connection with merger (in shares)</t>
  </si>
  <si>
    <t>Issuance of restricted stock, net</t>
  </si>
  <si>
    <t>Issuance of restricted stock, net (in shares)</t>
  </si>
  <si>
    <t>Issuance of common stock in connection with private placement, net of issuance costs</t>
  </si>
  <si>
    <t>Issuance of common stock in connection with private placement, net of issuance costs (in shares)</t>
  </si>
  <si>
    <t>Stock-based compensation</t>
  </si>
  <si>
    <t>Balance, end of period at Jun. 29, 2015</t>
  </si>
  <si>
    <t>Balance, end of period (in shares) at Jun. 29, 2015</t>
  </si>
  <si>
    <t>Consolidated Statement of Stockholders' Equity (Unaudited) (Parenthetical) $ in Thousands</t>
  </si>
  <si>
    <t>Jun. 29, 2015USD ($)</t>
  </si>
  <si>
    <t>Consolidated Statement of Stockholders' Equity (Unaudited) [Abstract]</t>
  </si>
  <si>
    <t>Common stock issuance cost</t>
  </si>
  <si>
    <t>Consolidated Statements of Cash Flows (Unaudited) - USD ($) $ in Thousands</t>
  </si>
  <si>
    <t>Cash flows from operating activities:</t>
  </si>
  <si>
    <t>Adjustments to reconcile net loss to net cash used in operating activities</t>
  </si>
  <si>
    <t>Non-cash portion of asset impairments and disposals</t>
  </si>
  <si>
    <t>Amortization of debt issuance and discount costs</t>
  </si>
  <si>
    <t>Provision for bad debts</t>
  </si>
  <si>
    <t>Provision for notes receivable</t>
  </si>
  <si>
    <t>Provision for lease terminations reserves</t>
  </si>
  <si>
    <t>Stock-based compensation expense</t>
  </si>
  <si>
    <t>Interest expense paid in kind</t>
  </si>
  <si>
    <t>Changes in operating assets and liabilities, net of acquisition:</t>
  </si>
  <si>
    <t>Accounts receivable</t>
  </si>
  <si>
    <t>Accounts payable and accrued expenses</t>
  </si>
  <si>
    <t>Deferred revenue</t>
  </si>
  <si>
    <t>Other long-term liabilities</t>
  </si>
  <si>
    <t>Net cash used in operating activities</t>
  </si>
  <si>
    <t>Cash flows from investing activities:</t>
  </si>
  <si>
    <t>Capital expenditures</t>
  </si>
  <si>
    <t>Proceeds from sale of assets</t>
  </si>
  <si>
    <t>Net cash used in investing activities</t>
  </si>
  <si>
    <t>Cash flows from financing activities:</t>
  </si>
  <si>
    <t>Proceeds from issuance of long-term debt</t>
  </si>
  <si>
    <t>Repayment of long-term debt</t>
  </si>
  <si>
    <t>Issuance of long-term debt and stock warrants</t>
  </si>
  <si>
    <t>Net proceeds from private placement</t>
  </si>
  <si>
    <t>Net cash provided by financing activities</t>
  </si>
  <si>
    <t>Net (decrease) increase in cash and cash equivalents</t>
  </si>
  <si>
    <t>Cash and cash equivalents, beginning of period</t>
  </si>
  <si>
    <t>Cash and cash equivalents, end of period</t>
  </si>
  <si>
    <t>Cash paid for:</t>
  </si>
  <si>
    <t>Interest</t>
  </si>
  <si>
    <t>Corporate franchise and income taxes</t>
  </si>
  <si>
    <t>Non-cash financing activities:</t>
  </si>
  <si>
    <t>Issuance of common stock for acquisition</t>
  </si>
  <si>
    <t>Issuance of stock warrants</t>
  </si>
  <si>
    <t>Basis of Presentation</t>
  </si>
  <si>
    <t>Basis of Presentation [Abstract]</t>
  </si>
  <si>
    <t>Note 1 - Basis of Presentation We have prepared the accompanying unaudited consolidat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U.S. GAAP”). In our opinion, the financial statements reflect all adjustments that are necessary for a fair presentation of the results of operations for the periods shown. All such adjustments are of a normal recurring nature. In preparing financial statements in conformity with U.S. GAAP, we must make estimates and assumptions that affect the reported amounts of assets, liabilities, revenues, expenses, and related disclosures at the date of the financial statements and during the reporting period. Actual results could differ from those estimates. As used in this quarterly report on Form 10-Q, unless the context requires otherwise, the terms “we,” “our,” “Company” or “Cosi” refer to Cosi, Inc. and its consolidated subsidiaries. The balance sheet at December 29, 2014 has been derived from audited financial statements at that date but does not include all of the information and footnotes required by U.S. GAAP for complete financial statements. The results for the three and six-month periods ended June 29, 2015 and June 30, 2014, are not indicative of the results for the full year. This Report should be read in conjunction with our Annual Report on Form 10-K for the year ended December 29, 2014, as filed with the Securities and Exchange Commission (“SEC”). There have been no material changes to our significant accounting policies and estimates from the information provided in Note 1 of our consolidated financial statements included in our Form 10-K for the year ended December 29, 2014. The financial statements reflect certain reclassifications of prior year amounts to conform to the classification in the current period. The reclassifications, for the three and six-month periods ended June 29, 2015, include amounts within cash and cash equivalents, credit card receivable, and note receivable. The Company also reclassified the previously combined lease termination costs and closed store costs accounts into separate line items on the accompanying consolidated statements of operations. The reclassifications had no effect on the current or previously reported statement of operations. Additionally, we recorded certain adjustments during the three-month period ended March 30, 2015 which related to the three month period ended December 29, 2014. These adjustments did not materially impact the prior periods or current period results.</t>
  </si>
  <si>
    <t>Acquisition</t>
  </si>
  <si>
    <t>Acquisition [Abstract]</t>
  </si>
  <si>
    <t>Note 2 – Acquisition Hearthstone Merger On April 1, 2015, Cosi, Inc. (the “Company”) closed the previously-announced merger of Hearthstone Associates, LLC (“Associates”) with and into a wholly-owned subsidiary of the Company, with Associates continuing as the surviving entity (the “Merger”). Upon consummation of the Merger, Associates became a wholly-owned subsidiary of the Company, and Hearthstone Partners, LLC (“Partners”), a wholly-owned subsidiary of Associates, became an indirect wholly-owned subsidiary of the Company. As a result of this acquisition, the Company acquired 13 stores from Associates. As consideration for the Merger, an aggregate of 1,790,993 shares (fair value of approximately $4.7 million at closing) of the Company’s common stock, $0.01 par value, were distributed to the owners of Associates. The shares were fully vested upon issuance and were not restricted. The shares were unregistered when issued and subsequently registered under a registration statement effective June 2, 2015. In connection with the Merger, and as a condition of obtaining the consent of Partners’ lender, the Company agreed to guarantee the obligations of Partners under certain loan documents previously entered into by Partners with First Franchise Capital Corporation (“Lender”). The Company accounted for this transaction in accordance with ASC 805, Business Combinations (ASC 805), by allocating the purchase price to the assets purchased and liabilities assumed based upon their estimated fair values as of the date of the acquisition, which were determined in conjunction with an independent third party valuation, as follows: Accounts Receivable $ 348 Inventory 134 Prepaid Expensesand Other Current Assets 226 Property and Equipment 3,857 Intangible Assets 3,100 Goodwill 9,600 Other Long Term assets 154 Total Assets 17,419 Accounts Payable 1,156 Accrued Expenses 777 Long-term Debt 10,821 Total Liabilities 12,754 Purchase Price $ 4,665 The Company has allocated the cost to its identifiable tangible and intangible assets and liabilities, with the remaining amount classified as goodwill. Fair value of intangible assets was determined using a combination of the income approach and the cost approach. The resulting goodwill is derived from the expected value of the acquired franchise locations and management know-how. The goodwill is not deductible for income tax purposes. The Company incurred indirect transaction costs related to the acquisition of approximately $0.2 million through April 1, 2015, and these costs are included in general and administrative expense in the accompanying consolidated statement of operations. Management is responsible for the valuation of net assets acquired and considered a number of factors, including valuations and appraisals, when estimating the fair values and estimated useful lives of acquired assets and liabilities assumed. In connection with the Membership Agreement, on March 31, 2015, the Company and Associates entered into Amendment No. 1 (“Amendment”) to the previously disclosed Election to Cause Merger Agreement, pursuant to which the parties confirmed the allocation of the shares to be issued to the owners of Associates upon consummation of the Merger. The operations of Associates have been included in the Company’s consolidated financial statements from the date of acquisition. As part of the Merger, the Company entered into an Indemnification and Holdback Agreement with our Chief Executive Officer (“CEO”), who was also the principle owner of Associates. Pursuant to this agreement, the CEO agreed to indemnify the Company for certain matters. In accordance with the Indemnification and Holdback Agreement, The Company has also held back $0.5 million of shares relating to excess accounts payable at the time of the Merger. As part of the Merger the Company assumed all of the sellers accounts payable and has been indemnified for certain balances. As of June 29, 2015 the Company paid all of the outstanding accounts payable assumed in the Merger. The parties are continuing to negotiate in good faith to determine the amount of seller’s liability, if any, relating to excess accounts payable, and the amount of seller’s liability, if any, remains unknown at this time. As of June 29, 2015, the Company has not recorded an indemnification asset due to the uncertainty of the potential claim. Other intangible assets, net, excluding goodwill and assembled workforce, are being amortized on a straight-line basis over their estimated lives, and were comprised of the following at June 29, 2015 (in thousands): Identified Intangible Asset Estimated Lives Useful life (years) Gross Carrying Accumulated Net Carrying Net Favorable Leases 2 to 5 Years $ 500 $ 31 $ 469 Reacquired Franchise Rights (Old Locations) 4 Years 1,500 94 1,406 Reacquired Franchise Rights (New Locations) 10 years 1,100 30 1,070 $ 3,100 $ 155 $ 2,945 Pro forma results of operations for this acquisition have not been presented because the effect of this acquisition was not material to the Company's financial condition or results of operations for any of the periods presented. For the three and six-months ended June 29, 2015 approximately $4.4 million of revenue from the franchise restaurants acquired in the Merger, is included in the Company’s consolidated statement of operations and comprehensive loss. The Company has omitted earnings information related to its acquisitions as it does not separately track earnings from each of its acquisitions that would provide meaningful disclosure. The Company considers it to be impracticable to compile such information on an acquisition-by-acquisition basis since activities of integration and use of shared costs and services across the Company’s business are not allocated to each acquisition and are not managed to provide separate identifiable earnings from the date of acquisition.</t>
  </si>
  <si>
    <t>Asset Impairments</t>
  </si>
  <si>
    <t>Asset Impairments [Abstract]</t>
  </si>
  <si>
    <t>Note 3 – Asset Impairments In accordance with Financial Accounting Standards Board Accounting Standards Codification Topic 360 (ASC Topic 360), Property, Plant &amp; Equipment,</t>
  </si>
  <si>
    <t>Debt</t>
  </si>
  <si>
    <t>Debt [Abstract]</t>
  </si>
  <si>
    <t xml:space="preserve">Note 4 – Debt Overview On April 1, 2015, in connection with the Merger, the Company assumed approximately $11 million of debt obligations known as the FFCC Notes, Restaurant Loans, Partner Note 1, Private Investor Notes and capital lease obligations. In assuming the FFCC Notes, the Company was required to place $5 million in a control account as cash collateral, which has been classified as restricted cash on the balance sheet. On May 20, 2014, the Company entered into a $2.5 million senior note agreement known as the AB Notes, which includes warrants valued at $0.5 million that were recorded as a debt discount within other long-term liabilities on the balance sheet. Additionally, on April 15, 2014, the Company entered into a $5 million senior note agreement known as the MILFAM Note, which includes warrants valued at $1 million that were recorded as a debt discount within other long-term liabilities on the balance sheet. The Company incurred approximately $0.5 million in debt issuance costs in connection with the AB Notes and MILFAM Note agreements that are classified as deferred financing costs within other assets on the balance sheet. The amortization expense for the three and six-month periods ended June 29, 2015 for the deferred financing costs amounted to approximately $34,000 and $67,000, respectively. As of June 29, 2015, the balance of the deferred financing costs amounted to approximately $245,000. During the second quarter of 2015, the Company repaid one of the Restaurant Loans in the amount of $315,910, debt obligations known as Partner Note 1 in the amount of $3,288,860 and Private Investor Notes in the amount of $2,057,330. Additionally, the Company paid off the Merger capital lease obligations in the amount of $103,424. As of June 29, 2015, the Company had the following outstanding borrowing obligations (in thousands): FFCC Notes $ 4,560 New Restaurant Loans 301 MILFAM Note, net of debt discount 5,000 AB Note, net of debt discount 2,500 Total long-term debt, net of debt discount 12,361 Less: current portion (527 ) Non-current portion of long-term debt 11,833 Unamortized debt discount (953 ) Long term debt $ 10,880 FFCC Notes In connection with the Merger of Associates, the Company assumed certain debt obligations known as the FFCC Notes. The “FFCC Notes” collectively refers to the Secured Promissory Notes dated on or about May 9, 2013, made by Partners, as borrower, in favor of First Franchise Capital Corporation (“FFCC”), as lender, in the original aggregate principal amount of $5.4 million. The FFCC Notes have a term of 60 months, commencing on June 10, 2013, and accrue interest on the outstanding balance at the rate of 5.93%. Payments of principal and interest of $60,000 are due monthly with one balloon payment of $3.2 million due June 10, 2018. Under each of the FFCC Notes, a late fee equal to 10% of the amount past due will be assessed on any late payments, reduced to 5% on any amount paid after the maturity date. The FFCC Notes are secured by all of the assets of the Partners, including, without limitation, the restaurants it operates. The FFCC Notes may be prepaid with a prepayment fee of 1.0% of the outstanding principal balance. In connection with the Merger, the Company agreed to guarantee the obligations of Partners under FFCC Notes and the related loan documents (the “Loan Documents”) previously entered into by the Partners with FFCC. Additionally, the Company and FFCC entered into a Master Amendment to the Loan Documents modifying and amending certain terms of the Loan Documents. Accordingly, the Company entered into a Guaranty in favor of FFCC, pursuant to which the Company placed $5.0 million in a control account as cash collateral to secure the Company’s obligations under the Guaranty, which has been classified as restricted cash on the balance sheet. As of June 29, 2015, the Company and total amount due on these notes is $4.6 million. Restaurant Loans Associates financed the construction of and equipment for a new franchise restaurant which opened in the first quarter of 2015, together with two new restaurant loans, collectively referred to as “Restaurant Loans”. On April 15, 2015, the Company repaid in full the first restaurant loan in the amount of $0.3 million under the Promissory Note dated October 10, 2014 made by the Partners, as borrower, in favor of related third party lender in the principal amount of $0.3 million. The Company assumed the loan in connection with the Merger. The loan accrued interest at the rate of five percent (5 %) per annum, and the maturity date of the loan was January 31, 2015. No principal or interest payments were due under the loan until the Maturity Date. Past due principal and interest, to the extent permitted by law, accrued interest at eleven percent (11%). As of June 29, 2015, the Company has one restaurant loan dated October 8, 2014 made by the Partners as borrower with the principal amount of $0.6 million. The Company assumed this in connection with the Merger. The loan has a fully earned non-refundable loan fee rate equal to 6.0% or $36,000 of the original principal, matures in November 2015 and is collateralized by certain equipment. Minimum monthly loan payments ranging from $40,000 - $50,000 are required in accordance with the repayment terms. As of June 29, 2015, the Company and total amount due on the loan is $0.3 million. MILFAM Note On April 14, 2014, the Company entered into a $5.0 million Senior Secured Promissory Note Purchase Agreement with MILFAM II L. P. (the “MILFAM Note” and the “MILFAM Note Agreement”, respectively) . The Company elected to pay the first interest payment at eleven percent (11%) in kind of approximately $277,000 in the form of additional promissory notes in 2014. In 2015, we elected to repay the first interest payment in cash which reduced the principal balance down to the original amount and paid the second interest payment of $237,000 in cash. The debt discount relates to the relative value of the warrants which was approximately $1.0 million on issuance date. The amortization expense for the three month and six-month periods ended June 29, 2015 for the debt discount amounted to $87,000 and $175,000, respectively. As of June 29, 2015, the balance of the debt discount amounted to approximately $609,000. As of June 29, 2015, the Company and the total amount due note is $5.0 million. AB Notes On May 20, 2014, the Company entered into a $2.5 million Senior Secured Note Purchase Agreement with AB Opportunity Fund LLC and AB Value Partners, L.P. (the “AB Notes”, the “AB Note Agreement”, and the “AB Entities”, respectively), The Company elected to pay the first interest payment at eleven percent (11%) in kind of approximate $138,000 in the form of additional promissory notes in 2014. In 2015, they elected to repay the first interest payment in cash which reduced the principal balance down to the original amount and paid the second interest payment of approximately $ 119,000 in cash. The debt discount relates to the relative value of the warrants which was approximately $0.5 million on issuance date. The amortization expense for the three month and six-month periods ended June 29, 2015 for the debt discount amounted to approximately $44,000 and $88,000, respectively. As of June 29, 2015, the balance of the debt discount amounted to approximately $345,000. As of June 29, 2015, the Company and the total amount due on these notes is $2.5 million. Repayments of Debt Obligations “Partner Note 1” was repaid in full by the Company on April 14, 2015 in the amount of $3.3 million and refers to the Term Note dated March 20, 2009, made by Robert J. Dourney, as borrower, in favor of a third party lender, in the principal amount of $3.3 million, which was transferred to Associates prior to the consummation of the Merger. The Company assumed Partner Note 1 in connection with the Merger. Partner Note 1 accrued interest at the rate of five percent (5%) per annum, and had a maturity date of March 30, 2016 (the “PN 1 Maturity Date”). Commencing on June 30, 2009 and until the PN 1 Maturity Date, Mr. Dourney agreed to make quarterly payments of accrued interest in arrears at the annual rate of five percent (5%), quarterly principal payments of $30,000 from June 30, 2011, through March 30, 2012, quarterly principal payments of $60,000 from June 30, 2012 through December 30, 2015, and a final balloon payment of the remaining outstanding balance on March 31, 2016. Past due principal and interest, to the extent permitted by law, would accrue interest at twelve percent (12%). Partner Note 1 was secured by all of the assets of Mr. Dourney and was non-assignable without the lender's consent. “Private Investor Notes” were repaid in full by the Company on April 6, 2015 in the amount of $2,057,330 and collectively refers to the Promissory Note dated June 1, 2013, made by the Partners, as borrower, in favor of a third party lender, in the principal amount of $1.5 million, and the Promissory Note dated June 1, 2013, made by the Partners in favor of another third party lender,, in the principal amount of $0.5 million. The Company assumed the Private Investor Notes in connection with the Merger. The maturity date of the Private Investor Notes was May 31, 2016 (the “PIN Maturity Date”). The Private Investor Notes accrued interest at a rate equal to LIBOR plus eight percent (8%) per annum %) Interest was due to be paid quarterly. No principal payments were due under the Private Investor Notes until the PIN Maturity Date. On June 3, 2015, the Company repaid in full two capital leases financed by a financial institution in the amount of $103,424. Total obligations under the capital leases were $131,000 and were collateralized by various restaurant equipment pieces acquired on the leases. The Company assumed leases in connection with the Merger. As of June 29, 2015, the terms of the lease have been satisfied in full. If only the baseline repayments are made, the annual aggregate principal amount of the term loans repaid would be as follows: Fiscal Year Ending: December 28, 2015 $ 527 January 2, 2016 473 January 1, 2017 8,002 December 31, 2018 3,359 Total $ 12,361 </t>
  </si>
  <si>
    <t>Contingencies</t>
  </si>
  <si>
    <t>Contingencies [Abstract]</t>
  </si>
  <si>
    <t>Note 5 - Contingencies From time to time, we are a defendant in litigation arising in the ordinary course of our business. As of the date of this report, there are no legal proceedings that would require accrual or disclosure. We cannot predict with certainty the outcome of any litigation or the potential for future litigation. Regardless of the outcome of any particular litigation and the merits of any particular claim, litigation can have a material adverse impact on our company due to, among other reasons, any injunctive relief granted, which could inhibit our ability to operate our business, amounts paid as damages or in settlement of any such matter, diversion of management resources and defense costs.</t>
  </si>
  <si>
    <t>Stockholders' Equity</t>
  </si>
  <si>
    <t>Stockholders' Equity [Abstract]</t>
  </si>
  <si>
    <t>Note 6 – Stockholders’ Equity Stock Purchase Agreement On April 10, 2015, we entered into a Stock Purchase Agreement (the “2015 Purchase Agreement”) with Trishield Special Situations Master Fund Ltd., which Trishield fund is managed by Trishield Capital Management LLC, LKCM Micro-Cap Partnership L.P. and LKCM Private Discipline Master Fund, SPC, both of which LKCM funds are managed by Luther King Capital Management, Goose Hill Capital LLC, Bigger Capital Fund, LP, and Kenneth Vaughan (each, a “Purchaser” and collectively, the “Purchasers”), under which the Company sold to the Purchasers, and the Purchasers purchased from the Company, an aggregate of 7,160,766 unregistered shares of the Company’s common stock, par value of $0.01 per share, at a purchase price of $2.16 per share, for aggregate gross proceeds of approximately $15.5 million, net of issuance costs of $0.2 million(the “2015 Private Placement Transaction”). The closing of the 2015 Private Placement Transaction occurred on April 10, 2015. The Company relied on the exemption from registration provided for under Section 4(a)(2) of the Securities Act of 1933 based in part on the representations made by the Purchasers, including the representations with respect to each Purchaser’s status as an accredited investor, as such term is defined in Rule 501(a) under the Securities Act, and the investment intent of each Purchaser with respect to the shares of common stock acquired by such Purchaser pursuant to the 2015 Purchase Agreement. Concurrently with entering into the 2015 Purchase Agreement, the Company and the Purchasers entered into a Registration Rights Agreement dated April 10, 2015 (“Registration Rights Agreement”), pursuant to which the Company agreed to file a registration statement within 30 days, subject to certain delays or extensions of time, covering the shares of the Company’s common stock, acquired by each of the Purchasers, as well as unregistered shares previously acquired one of the Purchasers from the Company in the previously-disclosed private placement transaction closed on August 22, 2014. These shares were registered under a registration statement effective June 2, 2015. The Company had also granted registration rights to other investors in the Company’s securities that are substantially equivalent to those granted under the Registration Rights Agreement, including the shares issued in 2014 to each of Milfam and Lloyd I. Miller Trust C, as well as the shares issued on April 1, 2015, to in connection with completion of the previously-announced Merger. These shares were registered under a registration statement effective June 2, 2015. The Company had also granted substantially equivalent registration rights to AB Value Partners, L.P., and AB Opportunity Fund LLC (collectively, the “AB Entities”), for shares issued in 2014 upon exercise of $.01 warrants that were acquired by the AB Entities in connection with the previously-disclosed Senior Secured Promissory Notes issued by the Company to the AB Entities on May 20, 2014; however, those shares have been sold under an exemption from registration and will not be covered by the Registration Rights agreement to be filed by the Company.</t>
  </si>
  <si>
    <t>Lease Termination Costs</t>
  </si>
  <si>
    <t>Lease Termination Costs [Abstract]</t>
  </si>
  <si>
    <t>Note 7 - Lease Termination Costs Future store closings, if any, resulting from our decision to close underperforming locations prior to their scheduled lease expiration dates may result in additional lease termination charges. For all exit activities, we estimate our likely liability under contractual leases for restaurants that have been closed. Such estimates have affected the amount and timing of charges to operating results and are impacted by management’s judgments about the time it may take to find a suitable subtenant or assignee, or the terms under which a termination of the lease agreement may be negotiated with the landlord. We recognize costs associated with exit or disposal activities at the time a commitment to an exit or disposal plan is communicated to the landlord. The lease termination costs of approximately $142,000 and $1.2 million that were recorded during the three- month periods ended June 29, 2015 and June 30, 2014, respectively, relate to the closing of one and six Company-owned restaurants, respectively. The lease termination costs of approximately $193,000 and $1.2 million that were recorded during the six-month periods ended June 29, 2015 and June 30, 2014, respectively, relate to the closing of two and eight Company-owned restaurants, respectively.</t>
  </si>
  <si>
    <t>Stock-Based Compensation Expense</t>
  </si>
  <si>
    <t>Stock-Based Compensation Expense [Abstract]</t>
  </si>
  <si>
    <t>Note 8 – Stock-Based Compensation Expense A summary of non-cash, stock-based compensation expense is as follows: For the Three-Months Ended For the Six-Months Ended (in thousands) (in thousands) June 29, 2015 June 30, 2014 June 29, 2015 June 30, 2014 Total non-cash, stock-based compensation expense, net of forfeitures $ 734 $ 131 $ 843 $ 299 During the six-month period ended June, 29, 2015, the unrecognized compensation expense related to stock options and restricted shares of stock granted under the Cosi, Inc. 2005 Omnibus Long-Term Incentive Plan (the “2005 Plan”) was approximately $1.7 million and will be recognized on a straight-line basis over the remaining vesting period through 2019. On August 26, 2014, the 2005 Plan was replaced by the Amended and Restated Cosi, Inc. 2005 Omnibus Long-Term Incentive Plan (“Amended and Restated 2005 Plan”), and all shares of stock issued to employees and directors after August 26, 2014, are to be issued under the Amended and Restated 2005 Plan. During the three-month period ended June, 29, 2015, the Company granted 762,713 shares of restricted common stock to key employees related to bonus, long term incentive and new employee grants during the second quarter of 2015. The Company issued bonus grants of 258,302 shares, of which 50% immediately vested on issuance date and 50% vests on March 1, 2016, provided that the grantee remains continuously employed as of the vesting date. Long term incentive grants of 279,411 shares were issued of which 139,706 shares are time-vested and 139,706 shares are market-based. New employee grants of 225,000 shares were issued of which 112,500 shares are time-vested and 112,500 shares are market-based. All grants of restricted common stock during the second quarter of 2015 were issued to key employees. The vesting for long term incentive and new employee grants occurs as follows. (a) The time-vested shares will vest in four equal installments, with 25% vesting on each of the first, second, third and fourth anniversaries of the date of grant, provided that the grantee remains in the continuous employ of the Company through each such vesting date. (b) The market-based shares will vest in four equal installments, provided that the grantee remains in the continuous employment of the Company from and after the date of grant and through the respective vesting dates set forth below and the specified price targets set forth below for the Company’s common stock are achieved: i. 25% on the first day on which the closing price of the Company’s common stock shall have exceeded $3.50 for 30 consecutive trading days (as adjusted for stock splits, recapitalizations, reorganizations or similar events); ii. 25% on the first day on which the closing price of the Company’s common stock shall have exceeded $4.00 for 30 consecutive trading days (as adjusted for stock splits, recapitalizations, reorganizations or similar events); iii. 25% on the first day on which the closing price of the Company’s common stock shall have exceeded $4.50 for 30 consecutive trading days (as adjusted for stock splits, recapitalizations, reorganizations or similar events); and iv. 25% on the first day on which the closing price of the Company’s common stock shall have exceeded $5.00 for 30 consecutive trading days (as adjusted for stock splits, recapitalizations, reorganizations or similar events). v. In addition, in the event the holders of the Company’s common stock receive consideration in any change in control with a value at the time of receipt or subsequent to such receipt equal (on a per share basis and on an adjusted basis if applicable) to any of the applicable value thresholds set forth above, in respect of Company securities or any successor securities, then upon such receipt all Market-Based Shares that would have become vested shares upon attainment of trading prices at or below such threshold or thresholds as provided above shall become vested shares. The value of the shares for the grants made during 2015 and 2014, based on the closing price of our common stock on the date of the grants, was approximately $1.6 million and $1.2 million, respectively. We granted 175,000 shares of restricted common stock to key employees during the second quarter of 2014, of which 87,500 shares are time-vested and 87,500 shares are market-based. During the six-month period ended June 30, 2014, we granted 1,204,164 shares of restricted common stock to key employees. The vesting of 200,000 of these shares occurs as follows: (i) 50% of the shares vested on the grant date and (ii) the remaining 50% vests in four equal quarterly installments through March 2015 provided the employee remained employed by the Company through each vesting date; and 75,000 of these shares were forfeited on August 26, 2014, when the employee ceased to be employed by the Company. The vesting of the remaining 1,004,164 shares occurs as follows: i) 50% of the grant will vest over time at the rate of 25% per year on the anniversary of the grant date, and (ii) 50% of the grant will vest at the rate of 25% on the first day on which the closing price of the Company's common stock exceeds, for 30 consecutive days, specific price targets of $2.00, $2.50, $3.00, and $4.00, provided the employee remains employed by the Company through each vesting date. On February 19, 2015, the Company met the first market condition of $2.00 and vested 25% of the granted 50% of restricted stock and on April 21, 2015, the Company met the second market condition and vested another 25% of the granted 50% of restricted stock. In the three and six-month periods ended June 29, 2015, we issued 5,729 and 105,556 shares, respectively, of our restricted common stock to members of the Board of Directors under the Amended and Restated 2005 Plan and pursuant to the Non-Employee Directors Stock Incentive Plan. In the three and six-month periods ended June 30, 2014, we issued 1,751 and 44,640 shares, respectively, of our restricted common stock to members of the Board of Directors under the 2005 Plan and pursuant to the Non-Employee Directors Stock Incentive Plan. These shares, which vest upon issuance, had an aggregate value of approximately $0.2 million in 2015 and were immaterial in 2014. During the three and six-month periods ended June 29, 2015, 31,250 and 131,250 shares, respectively, of previously issued restricted common stock were forfeited. During the three and six-month periods ended June 30, 2014, 100 shares, of previously issued restricted common stock were forfeited. The value of the forfeited shares, based on the closing price of our common stock on the date of the grants, was approximately $0.2 million in 2015 and immaterial in 2014. The table below summarizes the Company’s restricted stock activity for the six-months ended June 29, 2015: Shares Weighted Average Grant Date Fair Value Unvested Restricted Common Stock as of December 29, 2014 1,235,064 $ 1.10 Granted 762,712 2.22 Vested (539,063 ) .60 Forfeited (131,250 ) 1.39 Unvested Restricted Common Stock as of June 29, 2015 1,327,463 $ 1.63 The aggregate intrinsic value of restricted stock awards is calculated as the positive difference between the prices paid, if any, of the restricted stock awards and the fair value of the Company’s common stock. As of June 29, 2015, the aggregate intrinsic value of non-vested restricted stock awards was approximately $0.7 million.</t>
  </si>
  <si>
    <t>Income Taxes</t>
  </si>
  <si>
    <t>Income Taxes [Abstract]</t>
  </si>
  <si>
    <t>Note 9 – Income Taxes We have recorded a full valuation allowance to reduce our deferred tax assets that relate primarily to net operating loss carryforwards. Our determination of the valuation allowance is based on an evaluation of whether it is more likely than not that we will be able to utilize the net operating loss carryforwards based on the Company’s operating results. As of December 29, 2014, we had net operating loss (“NOL”) carryforwards of approximately $243 million for U.S. federal income tax purposes. Under the Internal Revenue Code, an “ownership change” with respect to a corporation can significantly limit the amount of pre-ownership change NOLs and certain other tax assets that the corporation may utilize after the ownership change to offset future taxable income, possibly reducing the amount of cash available to the corporation to satisfy its obligations. An ownership change generally would occur if the aggregate stock ownership of holders of at least 5% of our stock increases by more than 50 percentage points over the preceding three year period. We do not believe that the purchase of shares of our common stock pursuant to the rights offerings completed December 23, 2014, and July 9, 2013, conversions of $0.01 warrants in 2014 in connection with the senior secured promissory notes issued May 20, 2014 and April 14, 2014 and private placements completed on August 22, 2014 and April 10, 2015, have triggered an ownership change. In addition, a limitation would not have an impact on our consolidated financial statements as we have recorded a valuation allowance for the entire amount of our deferred tax assets. Due to our unexpired NOLs, Cosi could be subject to IRS income tax examination for the tax year 1996 and all subsequent years. We could also be subject to state income tax examinations in certain states where we have unexpired NOLs.</t>
  </si>
  <si>
    <t>Net Loss Per Share</t>
  </si>
  <si>
    <t>Net Loss Per Share [Abstract]</t>
  </si>
  <si>
    <t xml:space="preserve">Note 10 – Net Loss Per Share The Company considered ASC 260-10, Earnings per Share The Company’s potentially dilutive shares of common stock would be excluded from the diluted weighted-average number of shares of common stock outstanding as their inclusion in the computation would be anti-dilutive due to net losses. For the three and six months ended June 29, 2015 and June 30, 2014, non-vested shares, stock options, restricted stock awards of 1,327,463 and 1,082,539 and 2,500 and 7,500, respectively out-of-the-money stock options outstanding. In addition, as of June 30, 2014, there were 1,650,000 outstanding warrants to purchase shares of common stock. 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 For the Three-Months Ended June 29 and June 30 For the Six-Months Ended June 29 and June 30 (net loss in thousands) (net loss in thousands) 2015 (Restated) 2014 2015 2014 Net loss attributable to Cosi, Inc. $ (3,874 ) $ (4,814 ) $ (8,188 ) (7,940 ) Net loss per share attributable to Cosi, Inc. Basic and diluted $ (0.08 ) $ (0.27 ) $ (0.20 ) $ (0.44 ) Basic and diluted loss per share Weighed average number of shares outstanding 45,726,432 18,148,966 41,522,803 18,101,773 </t>
  </si>
  <si>
    <t>Fair Value Measurements</t>
  </si>
  <si>
    <t>Fair Value Measurements [Abstract]</t>
  </si>
  <si>
    <t>Note 11 – Fair Value Measurements The Company records its financial assets and liabilities at fair value, which is defined as the price that would be received to sell the asset or paid to transfer a liability, in the principal or most advantageous market for the asset or liability, in an orderly transaction between market participants at the measurement date.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carrying value of the Company's cash and cash equivalents, accounts payable and, other current assets and other long-term assets approximate fair value. During the three and six-month periods ended June 29, 2015, the Company did not have any financial assets or liabilities measured on a recurring or non-recurring basis. During the three and six-month periods ended June 30, 2014, the Company’s 1,650,000 stock warrants were carried at their fair value of approximately $2.0 million based on the Black-Scholes model. Inputs into the warrant valuation include expected life of warrants, risk-free interest rates, and stock volatility. As all significant inputs are market-based and observable, warrants are categorized in Level 2 of the fair value hierarchy.</t>
  </si>
  <si>
    <t>Related Party</t>
  </si>
  <si>
    <t>Related Party [Abstract]</t>
  </si>
  <si>
    <t>Note 12 – Related Party As a result of the Merger, the Company had the following related party transactions between the Chief Executive Officer and the VP of Development that occurred during the three and six-months ended June 29, 2015. On April 15, 2015, the Company repaid a Promissory Note in the amount of $0.3 million dated October 10, 2014 to Hearthstone’s Chief Financial Officer, who is now the VP of Development for Cosi, Inc. The Company assumed the loan in connection with the Merger. The loan accrued interest at the rate of five percent (5 %) per annum, and the maturity date of the loan was January 31, 2015. No principal or interest payments were due under the loan until the Maturity Date. Past due principal and interest, to the extent permitted by law, accrued interest at eleven percent (11%). On April 1, 2015, the Company repaid an accounts payable balance in the amount of $0.2 million to the Company’s Chief Executive Officer, who infused the capital to Associates on March 31, 2015 to cover vendor payables. This liability was assumed by the Company in connection with the Merger. On April 1, 2015, the Company entered into an Indemnification and Holdback Agreement with our Chief Executive Officer (“CEO”), who was also the principle owner of Associates. Pursuant to this agreement, the CEO agreed to indemnify the Company for certain matters. In accordance with the Indemnification and Holdback Agreement, The Company has also held back $0.5 million of shares relating to excess accounts payable at the time of the Merger. As part of the Merger the Company assumed all of the sellers accounts payable and has been indemnified for certain balances. As of June 29, 2015 the Company paid all of the outstanding accounts payable assumed in the Merger. The parties are continuing to negotiate in good faith to determine the amount of seller’s liability, if any, relating to excess accounts payable, and the amount of seller’s liability, if any, remains unknown at this time. As of June 29, 2015, the Company has not recorded an indemnification asset due to the uncertainty of the potential claim.</t>
  </si>
  <si>
    <t>Subsequent Events</t>
  </si>
  <si>
    <t>Subsequent Events [Abstract]</t>
  </si>
  <si>
    <t>Note 13 – Subsequent Events The Company evaluated subsequent events occurring after the balance sheet date, June 29, 2015 through the date the consolidated financial statements were issued and concluded that there were no events requiring recognition or disclosure in the consolidated financial statements.</t>
  </si>
  <si>
    <t>Acquisition (Tables)</t>
  </si>
  <si>
    <t>Schedule of recognized identified assets acquired and liabilities assumed</t>
  </si>
  <si>
    <t xml:space="preserve">The Company accounted for this transaction in accordance with ASC 805, Business Combinations (ASC 805), by allocating the purchase price to the assets purchased and liabilities assumed based upon their estimated fair values as of the date of the acquisition, which were determined in conjunction with an independent third party valuation, as follows: Accounts Receivable $ 348 Inventory 134 Prepaid Expensesand Other Current Assets 226 Property and Equipment 3,857 Intangible Assets 3,100 Goodwill 9,600 Other Long Term assets 154 Total Assets 17,419 Accounts Payable 1,156 Accrued Expenses 777 Long-term Debt 10,821 Total Liabilities 12,754 Purchase Price $ 4,665 </t>
  </si>
  <si>
    <t>Schedule of identified intangible asset</t>
  </si>
  <si>
    <t xml:space="preserve">Other intangible assets, net, excluding goodwill and assembled workforce, are being amortized on a straight-line basis over their estimated lives, and were comprised of the following at June 29, 2015 (in thousands): Identified Intangible Asset Estimated Lives Useful life (years) Gross Carrying Accumulated Net Carrying Net Favorable Leases 2 to 5 Years $ 500 $ 31 $ 469 Reacquired Franchise Rights (Old Locations) 4 Years 1,500 94 1,406 Reacquired Franchise Rights (New Locations) 10 years 1,100 30 1,070 $ 3,100 $ 155 $ 2,945 </t>
  </si>
  <si>
    <t>Debt (Tables)</t>
  </si>
  <si>
    <t>Schedule of outstanding borrowing obligations</t>
  </si>
  <si>
    <t>As of June 29, 2015, the Company had the following outstanding borrowing obligations (in thousands): FFCC Notes $ 4,560 New Restaurant Loans 301 MILFAM Note, net of debt discount 5,000 AB Note, net of debt discount 2,500 Total long-term debt, net of debt discount 12,361 Less: current portion (527 ) Non-current portion of long-term debt 11,833 Unamortized debt discount (953 ) Long term debt $ 10,880</t>
  </si>
  <si>
    <t>Schedule of annual aggregate principal amount of term loans repaid</t>
  </si>
  <si>
    <t xml:space="preserve">If only the baseline repayments are made, the annual aggregate principal amount of the term loans repaid would be as follows: Fiscal Year Ending: December 28, 2015 $ 527 January 2, 2016 473 January 1, 2017 8,002 December 31, 2018 3,359 Total $ 12,361 </t>
  </si>
  <si>
    <t>Stock-Based Compensation Expense (Tables)</t>
  </si>
  <si>
    <t>Summary of non-cash, stock-based compensation expense</t>
  </si>
  <si>
    <t xml:space="preserve">A summary of non-cash, stock-based compensation expense is as follows: For the Three-Months Ended For the Six-Months Ended (in thousands) (in thousands) June 29, 2015 June 30, 2014 June 29, 2015 June 30, 2014 Total non-cash, stock-based compensation expense, net of forfeitures $ 734 $ 131 $ 843 $ 299 </t>
  </si>
  <si>
    <t>Summary of the company's restricted stock activity</t>
  </si>
  <si>
    <t xml:space="preserve">The table below summarizes the Company’s restricted stock activity for the six-months ended June 29, 2015: Shares Weighted Average Grant Date Fair Value Unvested Restricted Common Stock as of December 29, 2014 1,235,064 $ 1.10 Granted 762,712 2.22 Vested (539,063 ) .60 Forfeited (131,250 ) 1.39 Unvested Restricted Common Stock as of June 29, 2015 1,327,463 $ 1.63 </t>
  </si>
  <si>
    <t>Net Loss Per Share (Tables)</t>
  </si>
  <si>
    <t>Schedule of net loss per share</t>
  </si>
  <si>
    <t xml:space="preserve">The Company’s potentially dilutive shares of common stock would be excluded from the diluted weighted-average number of shares of common stock outstanding as their inclusion in the computation would be anti-dilutive due to net losses. For the three and six months ended June 29, 2015 and June 30, 2014, non-vested shares, stock options, restricted stock awards of 1,327,463 and 1,082,539 and 2,500 and 7,500, respectively out-of-the-money stock options outstanding. In addition, as of June 30, 2014, there were 1,650,000 outstanding warrants to purchase shares of common stock. The unvested restricted shares and the outstanding stock options meet the requirements for participating securities, but were not included in the computation of basic and diluted earnings per share because we incurred a net loss in all periods presented and, hence, the impact would be anti-dilutive. For the Three-Months Ended June 29 and June 30 For the Six-Months Ended June 29 and June 30 (net loss in thousands) (net loss in thousands) 2015 (Restated) 2014 2015 2014 Net loss attributable to Cosi, Inc. $ (3,874 ) $ (4,814 ) $ (8,188 ) (7,940 ) Net loss per share attributable to Cosi, Inc. Basic and diluted $ (0.08 ) $ (0.27 ) $ (0.20 ) $ (0.44 ) Basic and diluted loss per share Weighed average number of shares outstanding 45,726,432 18,148,966 41,522,803 18,101,773 </t>
  </si>
  <si>
    <t>Acquisition (Details) $ / shares in Units, $ in Thousands</t>
  </si>
  <si>
    <t>Apr. 01, 2015USD ($)Store$ / sharesshares</t>
  </si>
  <si>
    <t>Jun. 29, 2015USD ($)$ / shares</t>
  </si>
  <si>
    <t>Jun. 30, 2014USD ($)</t>
  </si>
  <si>
    <t>Dec. 29, 2014USD ($)$ / shares</t>
  </si>
  <si>
    <t>Fair Value of Assets Acquired and Liabilities Assumed [Abstract]</t>
  </si>
  <si>
    <t>Fair value of stock issued in Hearthstone merger agreement</t>
  </si>
  <si>
    <t>Common stock, par value (in dollars per share) | $ / shares</t>
  </si>
  <si>
    <t>Revenue from the franchise restaurants acquired</t>
  </si>
  <si>
    <t>Hearthstone Associates, LLC [Member]</t>
  </si>
  <si>
    <t>Accounts Receivable</t>
  </si>
  <si>
    <t>Inventory</t>
  </si>
  <si>
    <t>Prepaid Expenses and Other Current Assets</t>
  </si>
  <si>
    <t>Property and Equipment</t>
  </si>
  <si>
    <t>Intangible Assets</t>
  </si>
  <si>
    <t>Other Long Term assets</t>
  </si>
  <si>
    <t>Total Assets</t>
  </si>
  <si>
    <t>Accounts Payable</t>
  </si>
  <si>
    <t>Business Combination Recognized Identifiable Assets Acquired And Liabilities Assumed Accrued Expenses</t>
  </si>
  <si>
    <t>Long-term Debt</t>
  </si>
  <si>
    <t>Total Liabilities</t>
  </si>
  <si>
    <t>Purchase Price</t>
  </si>
  <si>
    <t>Number of stores acquired | Store</t>
  </si>
  <si>
    <t>Common shares issued in Hearthstone merger agreement (in shares) | shares</t>
  </si>
  <si>
    <t>Indirect transaction cost related to acquisition</t>
  </si>
  <si>
    <t>Value of held back shares</t>
  </si>
  <si>
    <t>Value of held back shares relating excess in accounts payable</t>
  </si>
  <si>
    <t>Acquired Finite Lived Intangible Assets [Abstract]</t>
  </si>
  <si>
    <t>Gross Carrying Amount</t>
  </si>
  <si>
    <t>Accumulated Amortization</t>
  </si>
  <si>
    <t>Net Carrying Amount</t>
  </si>
  <si>
    <t>Hearthstone Associates, LLC [Member] | Net Favorable Leases [Member]</t>
  </si>
  <si>
    <t>Hearthstone Associates, LLC [Member] | Net Favorable Leases [Member] | Maximum [Member]</t>
  </si>
  <si>
    <t>Estimated Lives Useful life</t>
  </si>
  <si>
    <t>5 years</t>
  </si>
  <si>
    <t>Hearthstone Associates, LLC [Member] | Net Favorable Leases [Member] | Minimum [Member]</t>
  </si>
  <si>
    <t>2 years</t>
  </si>
  <si>
    <t>Hearthstone Associates, LLC [Member] | Reacquired Franchise Rights (Old Locations) [Member]</t>
  </si>
  <si>
    <t>4 years</t>
  </si>
  <si>
    <t>Hearthstone Associates, LLC [Member] | Reacquired Franchise Rights (New Locations) [Member]</t>
  </si>
  <si>
    <t>10 years</t>
  </si>
  <si>
    <t>Asset Impairments (Details)</t>
  </si>
  <si>
    <t>Jun. 29, 2015USD ($)Restaurant</t>
  </si>
  <si>
    <t>Jun. 30, 2014USD ($)Restaurant</t>
  </si>
  <si>
    <t>Asset impairment charges</t>
  </si>
  <si>
    <t>Lease termination cost</t>
  </si>
  <si>
    <t>Number of restaurants closed | Restaurant</t>
  </si>
  <si>
    <t>Debt (Details)</t>
  </si>
  <si>
    <t>Jun. 03, 2015USD ($)Installment</t>
  </si>
  <si>
    <t>Apr. 15, 2015USD ($)</t>
  </si>
  <si>
    <t>Apr. 14, 2015USD ($)</t>
  </si>
  <si>
    <t>Apr. 06, 2015USD ($)</t>
  </si>
  <si>
    <t>Jun. 01, 2013USD ($)</t>
  </si>
  <si>
    <t>May. 09, 2013USD ($)</t>
  </si>
  <si>
    <t>Mar. 20, 2009USD ($)</t>
  </si>
  <si>
    <t>Dec. 29, 2014USD ($)</t>
  </si>
  <si>
    <t>Apr. 01, 2015USD ($)</t>
  </si>
  <si>
    <t>Mar. 30, 2015Loan</t>
  </si>
  <si>
    <t>May. 20, 2014USD ($)</t>
  </si>
  <si>
    <t>Apr. 14, 2014USD ($)</t>
  </si>
  <si>
    <t>Debt Instrument [Line Items]</t>
  </si>
  <si>
    <t>Approximate amount of debt obligations</t>
  </si>
  <si>
    <t>Debt issuance costs</t>
  </si>
  <si>
    <t>Deferred finance cost amortization expense</t>
  </si>
  <si>
    <t>Deferred finance cost</t>
  </si>
  <si>
    <t>Total long-term debt</t>
  </si>
  <si>
    <t>Less: current portion</t>
  </si>
  <si>
    <t>Non-current portion of long-term debt</t>
  </si>
  <si>
    <t>Unamortized debt discount</t>
  </si>
  <si>
    <t>Long-term debt</t>
  </si>
  <si>
    <t>Maturities of Long-term Debt and Capital Lease Obligations [Abstract]</t>
  </si>
  <si>
    <t>December 28, 2015</t>
  </si>
  <si>
    <t>January 2, 2016</t>
  </si>
  <si>
    <t>January 1, 2017</t>
  </si>
  <si>
    <t>December 31, 2018</t>
  </si>
  <si>
    <t>FFCC Notes [Member]</t>
  </si>
  <si>
    <t>Cash collateral pledged</t>
  </si>
  <si>
    <t>New Restaurant Loans [Member]</t>
  </si>
  <si>
    <t>Number of restaurant loans | Loan</t>
  </si>
  <si>
    <t>AB Notes [Member]</t>
  </si>
  <si>
    <t>MILFAM II Note Agreement [Member]</t>
  </si>
  <si>
    <t>Repayments of debt</t>
  </si>
  <si>
    <t>Number of capital leases fully repaid | Installment</t>
  </si>
  <si>
    <t>Repayments of debt and capital lease obligations</t>
  </si>
  <si>
    <t>Total capital lease obligations</t>
  </si>
  <si>
    <t>Hearthstone Associates, LLC [Member] | Term Note [Member]</t>
  </si>
  <si>
    <t>Face amount</t>
  </si>
  <si>
    <t>Hearthstone Associates, LLC [Member] | Partner Note [Member]</t>
  </si>
  <si>
    <t>Interest rate (in hundredths)</t>
  </si>
  <si>
    <t>5.00%</t>
  </si>
  <si>
    <t>Interest on past due principal and interest amount (in hundredths)</t>
  </si>
  <si>
    <t>12.00%</t>
  </si>
  <si>
    <t>Loan instrument maturity date</t>
  </si>
  <si>
    <t>Mar. 30,
		2016</t>
  </si>
  <si>
    <t>Hearthstone Associates, LLC [Member] | Partner Note [Member] | June 30, 2011, Through March 30, 2012 [Member]</t>
  </si>
  <si>
    <t>Principal payment</t>
  </si>
  <si>
    <t>Hearthstone Associates, LLC [Member] | Partner Note [Member] | June 30, 2012 Through December 30, 2015 [Member]</t>
  </si>
  <si>
    <t>Hearthstone Associates, LLC [Member] | Private Investor Notes [Member]</t>
  </si>
  <si>
    <t>May 31,
		2016</t>
  </si>
  <si>
    <t>Hearthstone Associates, LLC [Member] | Private Investor Notes [Member] | LIBOR [Member]</t>
  </si>
  <si>
    <t>Debt instrument variable interest rate (in hundredths)</t>
  </si>
  <si>
    <t>8.00%</t>
  </si>
  <si>
    <t>Hearthstone Associates, LLC [Member] | Promissory Note [Member]</t>
  </si>
  <si>
    <t>Hearthstone Associates, LLC [Member] | FFCC Notes [Member]</t>
  </si>
  <si>
    <t>Maturity term</t>
  </si>
  <si>
    <t>60 months</t>
  </si>
  <si>
    <t>5.93%</t>
  </si>
  <si>
    <t>Payment of principal and interest</t>
  </si>
  <si>
    <t>Balloon payment</t>
  </si>
  <si>
    <t>Late fee percentage on past due</t>
  </si>
  <si>
    <t>10.00%</t>
  </si>
  <si>
    <t>Late fee percentage on past due after maturity date</t>
  </si>
  <si>
    <t>Prepayment fee percentage on outstanding principal balance</t>
  </si>
  <si>
    <t>1.00%</t>
  </si>
  <si>
    <t>Hearthstone Associates, LLC [Member] | New Restaurant Loans [Member]</t>
  </si>
  <si>
    <t>11.00%</t>
  </si>
  <si>
    <t>Percentage of non refundable loan fee rate (in hundredths)</t>
  </si>
  <si>
    <t>6.00%</t>
  </si>
  <si>
    <t>Amount of non refundable loan fee rate</t>
  </si>
  <si>
    <t>Jan. 31,
		2015</t>
  </si>
  <si>
    <t>Nov. 30,
		2015</t>
  </si>
  <si>
    <t>Minimum [Member] | Hearthstone Associates, LLC [Member] | New Restaurant Loans [Member]</t>
  </si>
  <si>
    <t>Maximum [Member] | Hearthstone Associates, LLC [Member] | New Restaurant Loans [Member]</t>
  </si>
  <si>
    <t>Senior Secured Promissory Note [Member] | AB Notes [Member]</t>
  </si>
  <si>
    <t>Issuance of warrants</t>
  </si>
  <si>
    <t>Second interest payment</t>
  </si>
  <si>
    <t>Paid-in-kind interest rate (in hundredths)</t>
  </si>
  <si>
    <t>Senior Secured Promissory Note [Member] | MILFAM II Note Agreement [Member]</t>
  </si>
  <si>
    <t>Fair value of warrants</t>
  </si>
  <si>
    <t>Additional Promissory Notes [Member] | AB Notes [Member]</t>
  </si>
  <si>
    <t>Additional Promissory Notes [Member] | MILFAM II Note Agreement [Member]</t>
  </si>
  <si>
    <t>Stockholders Equity (Details) $ / shares in Units, $ in Millions</t>
  </si>
  <si>
    <t>Apr. 10, 2015USD ($)d$ / sharesshares</t>
  </si>
  <si>
    <t>Jun. 29, 2015$ / shares</t>
  </si>
  <si>
    <t>Dec. 29, 2014$ / shares</t>
  </si>
  <si>
    <t>May. 20, 2014$ / shares</t>
  </si>
  <si>
    <t>Class of Stock [Line Items]</t>
  </si>
  <si>
    <t>Common stock, par value (in dollars per shares)</t>
  </si>
  <si>
    <t>AB Opportunity Fund LLC &amp; AB Value Partners L.P. [Member]</t>
  </si>
  <si>
    <t>Exercise price of warrants (in dollars per shares)</t>
  </si>
  <si>
    <t>2015 Purchase Agreement [Member]</t>
  </si>
  <si>
    <t>Days for filing registration statement | d</t>
  </si>
  <si>
    <t>2015 Purchase Agreement [Member] | Unregistered Common Shares [Member]</t>
  </si>
  <si>
    <t>Sale of unregistered shares of common stock to purchasers (in shares) | shares</t>
  </si>
  <si>
    <t>Common stock, purchase price (in dollars per shares)</t>
  </si>
  <si>
    <t>Aggregate gross proceeds | $</t>
  </si>
  <si>
    <t>2015 Private Placement Transaction [Member]</t>
  </si>
  <si>
    <t>Issuance cost | $</t>
  </si>
  <si>
    <t>Lease Termination Costs (Details)</t>
  </si>
  <si>
    <t>Lease termination cost | $</t>
  </si>
  <si>
    <t>Number of restaurants closed</t>
  </si>
  <si>
    <t>Stock-Based Compensation Expense (Details) $ / shares in Units, $ in Thousands</t>
  </si>
  <si>
    <t>Apr. 21, 2015</t>
  </si>
  <si>
    <t>Feb. 19, 2015$ / shares</t>
  </si>
  <si>
    <t>Aug. 26, 2014shares</t>
  </si>
  <si>
    <t>Jun. 29, 2015USD ($)$ / sharesshares</t>
  </si>
  <si>
    <t>Jun. 30, 2014USD ($)$ / sharesshares</t>
  </si>
  <si>
    <t>Jun. 29, 2015USD ($)Installment$ / sharesshares</t>
  </si>
  <si>
    <t>Jun. 30, 2014USD ($)Installment$ / sharesshares</t>
  </si>
  <si>
    <t>Employee Service Share-based Compensation, Allocation of Recognized Period Costs [Line Items]</t>
  </si>
  <si>
    <t>Total non-cash, stock-based compensation expense, net of forfeitures | $</t>
  </si>
  <si>
    <t>Market-based Vested Shares [Member]</t>
  </si>
  <si>
    <t>Number of installments in which restricted common stock vest | Installment</t>
  </si>
  <si>
    <t>Time Vested Shares [Member]</t>
  </si>
  <si>
    <t>Additional vesting percentage on each anniversary of the grant date (in hundredths)</t>
  </si>
  <si>
    <t>25.00%</t>
  </si>
  <si>
    <t>Closing Price $3.50 [Member] | Market-based Vested Shares [Member]</t>
  </si>
  <si>
    <t>Vesting percentage on each specified closing price (in hundredths)</t>
  </si>
  <si>
    <t>Closing price (in dollars per share) | $ / shares</t>
  </si>
  <si>
    <t>Consecutive trading days</t>
  </si>
  <si>
    <t>30 days</t>
  </si>
  <si>
    <t>Closing Price $4.00 [Member] | Market-based Vested Shares [Member]</t>
  </si>
  <si>
    <t>Closing Price $4.50 [Member] | Market-based Vested Shares [Member]</t>
  </si>
  <si>
    <t>Closing Price $5.00 [Member] | Market-based Vested Shares [Member]</t>
  </si>
  <si>
    <t>Restricted shares [Member]</t>
  </si>
  <si>
    <t>Unrecognized compensation expense related to stock options | $</t>
  </si>
  <si>
    <t>Restricted shares issued (in shares)</t>
  </si>
  <si>
    <t>Value of the shares for the grants made during period | $</t>
  </si>
  <si>
    <t>Value of the forfeited shares | $</t>
  </si>
  <si>
    <t>Number of Shares [Roll Forward]</t>
  </si>
  <si>
    <t>Unvested restricted common stock at the beginning of the period (in shares)</t>
  </si>
  <si>
    <t>Granted (in shares)</t>
  </si>
  <si>
    <t>Vested (in shares)</t>
  </si>
  <si>
    <t>Forfeited (in shares)</t>
  </si>
  <si>
    <t>Unvested restricted common stock at the end of the period (in shares)</t>
  </si>
  <si>
    <t>Weighted Average Grant-Date Fair Value [Roll Forward]</t>
  </si>
  <si>
    <t>Unvested restricted common stock at the beginning of the period (in dollars per share) | $ / shares</t>
  </si>
  <si>
    <t>Granted (in dollars per share) | $ / shares</t>
  </si>
  <si>
    <t>Vested (in dollars per share) | $ / shares</t>
  </si>
  <si>
    <t>Forfeited (in dollars per share) | $ / shares</t>
  </si>
  <si>
    <t>Unvested restricted common stock at the end of the Period (in dollars per share) | $ / shares</t>
  </si>
  <si>
    <t>Aggregate intrinsic value of non-vested restricted stock awards | $</t>
  </si>
  <si>
    <t>Restricted shares [Member] | Key Employees [Member]</t>
  </si>
  <si>
    <t>Restricted shares [Member] | Key Employees [Member] | Market-based Vested Shares [Member]</t>
  </si>
  <si>
    <t>Restricted shares [Member] | Key Employees [Member] | Time Vested Shares [Member]</t>
  </si>
  <si>
    <t>Restricted shares [Member] | Key Employees [Member] | Condition 1 [Member]</t>
  </si>
  <si>
    <t>Restricted shares granted with specified vesting schedule (in shares)</t>
  </si>
  <si>
    <t>Vesting percentage (in hundredths)</t>
  </si>
  <si>
    <t>50.00%</t>
  </si>
  <si>
    <t>Restricted shares [Member] | Key Employees [Member] | Condition 2 [Member]</t>
  </si>
  <si>
    <t>Vesting percentage on grant date with specified vesting schedule (in hundredths)</t>
  </si>
  <si>
    <t>Restricted shares [Member] | Key Employees [Member] | Closing Price $2.00 [Member] | Condition 2 [Member]</t>
  </si>
  <si>
    <t>Restricted shares [Member] | Key Employees [Member] | Closing Price $2.50 [Member] | Condition 2 [Member]</t>
  </si>
  <si>
    <t>Restricted shares [Member] | Key Employees [Member] | Closing Price $3.00 [Member] | Condition 2 [Member]</t>
  </si>
  <si>
    <t>Restricted shares [Member] | Key Employees [Member] | Closing Price $4.00 [Member] | Condition 2 [Member]</t>
  </si>
  <si>
    <t>Restricted shares [Member] | Members of the Board of Directors [Member]</t>
  </si>
  <si>
    <t>Shares issued (in shares)</t>
  </si>
  <si>
    <t>Stock Options [Member]</t>
  </si>
  <si>
    <t>Restricted Stock and Restricted Stock Units [Member]</t>
  </si>
  <si>
    <t>Bonus Grants [Member] | Key Employees [Member]</t>
  </si>
  <si>
    <t>Bonus Grants [Member] | Key Employees [Member] | March 1, 2016 [Member]</t>
  </si>
  <si>
    <t>Long Term Incentive Grants [Member] | Key Employees [Member]</t>
  </si>
  <si>
    <t>Long Term Incentive Grants [Member] | Key Employees [Member] | Market-based Vested Shares [Member]</t>
  </si>
  <si>
    <t>Long Term Incentive Grants [Member] | Key Employees [Member] | Time Vested Shares [Member]</t>
  </si>
  <si>
    <t>New Employee Grants [Member] | Key Employees [Member]</t>
  </si>
  <si>
    <t>New Employee Grants [Member] | Key Employees [Member] | Market-based Vested Shares [Member]</t>
  </si>
  <si>
    <t>New Employee Grants [Member] | Key Employees [Member] | Time Vested Shares [Member]</t>
  </si>
  <si>
    <t>Income Taxes (Details) - USD ($)</t>
  </si>
  <si>
    <t>Net operating loss carryforwards for U.S. federal income tax purposes</t>
  </si>
  <si>
    <t>Minimum percentage of stock ownership required to effect ownership change (in hundredths)</t>
  </si>
  <si>
    <t>Minimum percentage points by which aggregate stock ownership of holders of at least 5% of stock must increase to effect ownership change (in hundredths)</t>
  </si>
  <si>
    <t>Period over which aggregate stock ownership of holders of at least 5% of stock must increase to effect ownership change</t>
  </si>
  <si>
    <t>3 years</t>
  </si>
  <si>
    <t>Warrants conversion for shares of common stock</t>
  </si>
  <si>
    <t>Income tax examination, year under examination</t>
  </si>
  <si>
    <t>Net Loss Per Share (Details) - USD ($) $ / shares in Units, $ in Thousands</t>
  </si>
  <si>
    <t>Net loss attributable to Cosi, Inc.</t>
  </si>
  <si>
    <t>Net loss per share attributable to Cosi, Inc. [Abstract]</t>
  </si>
  <si>
    <t>Basic and diluted (in dollars per share)</t>
  </si>
  <si>
    <t>Basic and diluted loss per share [Abstract]</t>
  </si>
  <si>
    <t>Weighted average number of shares outstanding (in shares)</t>
  </si>
  <si>
    <t>Antidilutive Securities Excluded from Computation of Earnings Per Share [Line Items]</t>
  </si>
  <si>
    <t>Anti-dilutive securities not included in the computation of basic and diluted earnings per share (in shares)</t>
  </si>
  <si>
    <t>Warrants [Member]</t>
  </si>
  <si>
    <t>Out-of-the-Money Outstanding [Member]</t>
  </si>
  <si>
    <t>Fair Value Measurements (Details) - Jun. 30, 2014 - Warrant [Member] - USD ($) $ in Millions</t>
  </si>
  <si>
    <t>Fair Value, Assets and Liabilities Measured on Recurring and Nonrecurring Basis [Line Items]</t>
  </si>
  <si>
    <t>Warrants outstanding (in shares)</t>
  </si>
  <si>
    <t>Related Party (Details) - USD ($) $ in Millions</t>
  </si>
  <si>
    <t>Apr. 15, 2015</t>
  </si>
  <si>
    <t>Apr. 01, 2015</t>
  </si>
  <si>
    <t>Jan. 31, 2015</t>
  </si>
  <si>
    <t>Related Party Transaction [Line Items]</t>
  </si>
  <si>
    <t>Accrued interest rate percentage (in hundredths)</t>
  </si>
  <si>
    <t>Principal or interest payments due</t>
  </si>
  <si>
    <t>Chief Financial Officer [Member]</t>
  </si>
  <si>
    <t>Promissory note repaid amount</t>
  </si>
  <si>
    <t>Accounts payable repaid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171014</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C11" t="n" s="5">
        <v>48147013</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row r="17" spans="1:3">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3934</v>
      </c>
      <c r="C3" t="n" s="7">
        <v>21053</v>
      </c>
    </row>
    <row r="4" spans="1:3">
      <c r="A4" t="s" s="4">
        <v>33</v>
      </c>
      <c r="B4" t="n" s="5">
        <v>791</v>
      </c>
      <c r="C4" t="n" s="5">
        <v>507</v>
      </c>
    </row>
    <row r="5" spans="1:3">
      <c r="A5" t="s" s="4">
        <v>34</v>
      </c>
      <c r="B5" t="n" s="5">
        <v>826</v>
      </c>
      <c r="C5" t="n" s="5">
        <v>581</v>
      </c>
    </row>
    <row r="6" spans="1:3">
      <c r="A6" t="s" s="4">
        <v>35</v>
      </c>
      <c r="B6" t="n" s="5">
        <v>960</v>
      </c>
      <c r="C6" t="n" s="5">
        <v>825</v>
      </c>
    </row>
    <row r="7" spans="1:3">
      <c r="A7" t="s" s="4">
        <v>36</v>
      </c>
      <c r="B7" t="n" s="5">
        <v>1959</v>
      </c>
      <c r="C7" t="n" s="5">
        <v>1279</v>
      </c>
    </row>
    <row r="8" spans="1:3">
      <c r="A8" t="s" s="4">
        <v>37</v>
      </c>
      <c r="B8" t="n" s="5">
        <v>18470</v>
      </c>
      <c r="C8" t="n" s="5">
        <v>24245</v>
      </c>
    </row>
    <row r="9" spans="1:3">
      <c r="A9" t="s" s="4">
        <v>38</v>
      </c>
      <c r="B9" t="n" s="5">
        <v>11979</v>
      </c>
      <c r="C9" t="n" s="5">
        <v>7308</v>
      </c>
    </row>
    <row r="10" spans="1:3">
      <c r="A10" t="s" s="4">
        <v>39</v>
      </c>
      <c r="B10" t="n" s="5">
        <v>326</v>
      </c>
      <c r="C10" t="n" s="5">
        <v>551</v>
      </c>
    </row>
    <row r="11" spans="1:3">
      <c r="A11" t="s" s="4">
        <v>40</v>
      </c>
      <c r="B11" t="n" s="5">
        <v>2945</v>
      </c>
      <c r="C11" t="n" s="5">
        <v>0</v>
      </c>
    </row>
    <row r="12" spans="1:3">
      <c r="A12" t="s" s="4">
        <v>41</v>
      </c>
      <c r="B12" t="n" s="5">
        <v>9600</v>
      </c>
      <c r="C12" t="n" s="5">
        <v>0</v>
      </c>
    </row>
    <row r="13" spans="1:3">
      <c r="A13" t="s" s="4">
        <v>42</v>
      </c>
      <c r="B13" t="n" s="5">
        <v>5000</v>
      </c>
      <c r="C13" t="n" s="5">
        <v>0</v>
      </c>
    </row>
    <row r="14" spans="1:3">
      <c r="A14" t="s" s="4">
        <v>43</v>
      </c>
      <c r="B14" t="n" s="5">
        <v>1372</v>
      </c>
      <c r="C14" t="n" s="5">
        <v>1327</v>
      </c>
    </row>
    <row r="15" spans="1:3">
      <c r="A15" t="s" s="4">
        <v>44</v>
      </c>
      <c r="B15" t="n" s="5">
        <v>49692</v>
      </c>
      <c r="C15" t="n" s="5">
        <v>33431</v>
      </c>
    </row>
    <row r="16" spans="1:3">
      <c r="A16" t="s" s="3">
        <v>45</v>
      </c>
    </row>
    <row r="17" spans="1:3">
      <c r="A17" t="s" s="4">
        <v>46</v>
      </c>
      <c r="B17" t="n" s="5">
        <v>1803</v>
      </c>
      <c r="C17" t="n" s="5">
        <v>1519</v>
      </c>
    </row>
    <row r="18" spans="1:3">
      <c r="A18" t="s" s="4">
        <v>47</v>
      </c>
      <c r="B18" t="n" s="5">
        <v>7729</v>
      </c>
      <c r="C18" t="n" s="5">
        <v>9336</v>
      </c>
    </row>
    <row r="19" spans="1:3">
      <c r="A19" t="s" s="4">
        <v>48</v>
      </c>
      <c r="B19" t="n" s="5">
        <v>0</v>
      </c>
      <c r="C19" t="n" s="5">
        <v>18</v>
      </c>
    </row>
    <row r="20" spans="1:3">
      <c r="A20" t="s" s="4">
        <v>49</v>
      </c>
      <c r="B20" t="n" s="5">
        <v>346</v>
      </c>
      <c r="C20" t="n" s="5">
        <v>177</v>
      </c>
    </row>
    <row r="21" spans="1:3">
      <c r="A21" t="s" s="4">
        <v>50</v>
      </c>
      <c r="B21" t="n" s="5">
        <v>527</v>
      </c>
      <c r="C21" t="n" s="5">
        <v>0</v>
      </c>
    </row>
    <row r="22" spans="1:3">
      <c r="A22" t="s" s="4">
        <v>51</v>
      </c>
      <c r="B22" t="n" s="5">
        <v>10405</v>
      </c>
      <c r="C22" t="n" s="5">
        <v>11050</v>
      </c>
    </row>
    <row r="23" spans="1:3">
      <c r="A23" t="s" s="4">
        <v>48</v>
      </c>
      <c r="B23" t="n" s="5">
        <v>1733</v>
      </c>
      <c r="C23" t="n" s="5">
        <v>6623</v>
      </c>
    </row>
    <row r="24" spans="1:3">
      <c r="A24" t="s" s="4">
        <v>52</v>
      </c>
      <c r="B24" t="n" s="5">
        <v>1720</v>
      </c>
      <c r="C24" t="n" s="5">
        <v>1724</v>
      </c>
    </row>
    <row r="25" spans="1:3">
      <c r="A25" t="s" s="4">
        <v>53</v>
      </c>
      <c r="B25" t="n" s="5">
        <v>10880</v>
      </c>
      <c r="C25" t="n" s="5">
        <v>1663</v>
      </c>
    </row>
    <row r="26" spans="1:3">
      <c r="A26" t="s" s="4">
        <v>54</v>
      </c>
      <c r="B26" t="n" s="7">
        <v>24738</v>
      </c>
      <c r="C26" t="n" s="7">
        <v>21060</v>
      </c>
    </row>
    <row r="27" spans="1:3">
      <c r="A27" t="s" s="4">
        <v>55</v>
      </c>
    </row>
    <row r="28" spans="1:3">
      <c r="A28" t="s" s="3">
        <v>56</v>
      </c>
    </row>
    <row r="29" spans="1:3">
      <c r="A29" t="s" s="4">
        <v>57</v>
      </c>
      <c r="B29" t="n" s="7">
        <v>480</v>
      </c>
      <c r="C29" t="n" s="7">
        <v>383</v>
      </c>
    </row>
    <row r="30" spans="1:3">
      <c r="A30" t="s" s="4">
        <v>58</v>
      </c>
      <c r="B30" t="n" s="5">
        <v>343930</v>
      </c>
      <c r="C30" t="n" s="5">
        <v>323256</v>
      </c>
    </row>
    <row r="31" spans="1:3">
      <c r="A31" t="s" s="4">
        <v>59</v>
      </c>
      <c r="B31" t="n" s="5">
        <v>-1198</v>
      </c>
      <c r="C31" t="n" s="5">
        <v>-1198</v>
      </c>
    </row>
    <row r="32" spans="1:3">
      <c r="A32" t="s" s="4">
        <v>60</v>
      </c>
      <c r="B32" t="n" s="5">
        <v>-318258</v>
      </c>
      <c r="C32" t="n" s="5">
        <v>-310070</v>
      </c>
    </row>
    <row r="33" spans="1:3">
      <c r="A33" t="s" s="4">
        <v>61</v>
      </c>
      <c r="B33" t="n" s="5">
        <v>24954</v>
      </c>
      <c r="C33" t="n" s="5">
        <v>12371</v>
      </c>
    </row>
    <row r="34" spans="1:3">
      <c r="A34" t="s" s="4">
        <v>62</v>
      </c>
      <c r="B34" t="n" s="7">
        <v>49692</v>
      </c>
      <c r="C34" t="n" s="7">
        <v>334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t="s" s="1">
        <v>196</v>
      </c>
      <c r="B1" t="s" s="2">
        <v>1</v>
      </c>
    </row>
    <row r="2" spans="1:2">
      <c r="B2" t="s" s="2">
        <v>2</v>
      </c>
    </row>
    <row r="3" spans="1:2">
      <c r="A3" t="s" s="3">
        <v>161</v>
      </c>
    </row>
    <row r="4" spans="1:2">
      <c r="A4" t="s" s="4">
        <v>197</v>
      </c>
      <c r="B4" t="s" s="4">
        <v>198</v>
      </c>
    </row>
    <row r="5" spans="1:2">
      <c r="A5" t="s" s="4">
        <v>199</v>
      </c>
      <c r="B5"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r="A1" t="s" s="1">
        <v>201</v>
      </c>
      <c r="B1" t="s" s="2">
        <v>1</v>
      </c>
    </row>
    <row r="2" spans="1:2">
      <c r="B2" t="s" s="2">
        <v>2</v>
      </c>
    </row>
    <row r="3" spans="1:2">
      <c r="A3" t="s" s="3">
        <v>167</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06</v>
      </c>
      <c r="B1" t="s" s="2">
        <v>1</v>
      </c>
    </row>
    <row r="2" spans="1:2">
      <c r="B2" t="s" s="2">
        <v>2</v>
      </c>
    </row>
    <row r="3" spans="1:2">
      <c r="A3" t="s" s="3">
        <v>179</v>
      </c>
    </row>
    <row r="4" spans="1:2">
      <c r="A4" t="s" s="4">
        <v>207</v>
      </c>
      <c r="B4" t="s" s="4">
        <v>208</v>
      </c>
    </row>
    <row r="5" spans="1:2">
      <c r="A5" t="s" s="4">
        <v>209</v>
      </c>
      <c r="B5"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11</v>
      </c>
      <c r="B1" t="s" s="2">
        <v>1</v>
      </c>
    </row>
    <row r="2" spans="1:2">
      <c r="B2" t="s" s="2">
        <v>2</v>
      </c>
    </row>
    <row r="3" spans="1:2">
      <c r="A3" t="s" s="3">
        <v>185</v>
      </c>
    </row>
    <row r="4" spans="1:2">
      <c r="A4" t="s" s="4">
        <v>212</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42"/>
    <col customWidth="1" max="3" min="3" width="31"/>
    <col customWidth="1" max="4" min="4" width="21"/>
    <col customWidth="1" max="5" min="5" width="31"/>
    <col customWidth="1" max="6" min="6" width="21"/>
    <col customWidth="1" max="7" min="7" width="31"/>
  </cols>
  <sheetData>
    <row r="1" spans="1:7">
      <c r="A1" t="s" s="1">
        <v>214</v>
      </c>
      <c r="B1" t="s" s="2">
        <v>215</v>
      </c>
      <c r="C1" t="s" s="2">
        <v>216</v>
      </c>
      <c r="D1" t="s" s="2">
        <v>217</v>
      </c>
      <c r="E1" t="s" s="2">
        <v>216</v>
      </c>
      <c r="F1" t="s" s="2">
        <v>217</v>
      </c>
      <c r="G1" t="s" s="2">
        <v>218</v>
      </c>
    </row>
    <row r="2" spans="1:7">
      <c r="A2" t="s" s="3">
        <v>219</v>
      </c>
    </row>
    <row r="3" spans="1:7">
      <c r="A3" t="s" s="4">
        <v>41</v>
      </c>
      <c r="C3" t="n" s="7">
        <v>9600</v>
      </c>
      <c r="E3" t="n" s="7">
        <v>9600</v>
      </c>
      <c r="G3" t="n" s="7">
        <v>0</v>
      </c>
    </row>
    <row r="4" spans="1:7">
      <c r="A4" t="s" s="4">
        <v>220</v>
      </c>
      <c r="C4" t="n" s="7">
        <v>480</v>
      </c>
      <c r="E4" t="n" s="7">
        <v>480</v>
      </c>
      <c r="G4" t="n" s="7">
        <v>383</v>
      </c>
    </row>
    <row r="5" spans="1:7">
      <c r="A5" t="s" s="4">
        <v>221</v>
      </c>
      <c r="C5" t="n" s="8">
        <v>0.01</v>
      </c>
      <c r="E5" t="n" s="8">
        <v>0.01</v>
      </c>
      <c r="G5" t="n" s="8">
        <v>0.01</v>
      </c>
    </row>
    <row r="6" spans="1:7">
      <c r="A6" t="s" s="4">
        <v>222</v>
      </c>
      <c r="C6" t="n" s="7">
        <v>422</v>
      </c>
      <c r="D6" t="n" s="7">
        <v>663</v>
      </c>
      <c r="E6" t="n" s="7">
        <v>1123</v>
      </c>
      <c r="F6" t="n" s="7">
        <v>1310</v>
      </c>
    </row>
    <row r="7" spans="1:7">
      <c r="A7" t="s" s="4">
        <v>223</v>
      </c>
    </row>
    <row r="8" spans="1:7">
      <c r="A8" t="s" s="3">
        <v>219</v>
      </c>
    </row>
    <row r="9" spans="1:7">
      <c r="A9" t="s" s="4">
        <v>224</v>
      </c>
      <c r="B9" t="n" s="7">
        <v>348</v>
      </c>
    </row>
    <row r="10" spans="1:7">
      <c r="A10" t="s" s="4">
        <v>225</v>
      </c>
      <c r="B10" t="n" s="5">
        <v>134</v>
      </c>
    </row>
    <row r="11" spans="1:7">
      <c r="A11" t="s" s="4">
        <v>226</v>
      </c>
      <c r="B11" t="n" s="5">
        <v>226</v>
      </c>
    </row>
    <row r="12" spans="1:7">
      <c r="A12" t="s" s="4">
        <v>227</v>
      </c>
      <c r="B12" t="n" s="5">
        <v>3857</v>
      </c>
    </row>
    <row r="13" spans="1:7">
      <c r="A13" t="s" s="4">
        <v>228</v>
      </c>
      <c r="B13" t="n" s="5">
        <v>3100</v>
      </c>
    </row>
    <row r="14" spans="1:7">
      <c r="A14" t="s" s="4">
        <v>41</v>
      </c>
      <c r="B14" t="n" s="5">
        <v>9600</v>
      </c>
    </row>
    <row r="15" spans="1:7">
      <c r="A15" t="s" s="4">
        <v>229</v>
      </c>
      <c r="B15" t="n" s="5">
        <v>154</v>
      </c>
    </row>
    <row r="16" spans="1:7">
      <c r="A16" t="s" s="4">
        <v>230</v>
      </c>
      <c r="B16" t="n" s="5">
        <v>17419</v>
      </c>
    </row>
    <row r="17" spans="1:7">
      <c r="A17" t="s" s="4">
        <v>231</v>
      </c>
      <c r="B17" t="n" s="5">
        <v>1156</v>
      </c>
    </row>
    <row r="18" spans="1:7">
      <c r="A18" t="s" s="4">
        <v>232</v>
      </c>
      <c r="B18" t="n" s="5">
        <v>777</v>
      </c>
    </row>
    <row r="19" spans="1:7">
      <c r="A19" t="s" s="4">
        <v>233</v>
      </c>
      <c r="B19" t="n" s="5">
        <v>10821</v>
      </c>
    </row>
    <row r="20" spans="1:7">
      <c r="A20" t="s" s="4">
        <v>234</v>
      </c>
      <c r="B20" t="n" s="5">
        <v>12754</v>
      </c>
    </row>
    <row r="21" spans="1:7">
      <c r="A21" t="s" s="4">
        <v>235</v>
      </c>
      <c r="B21" t="n" s="7">
        <v>4665</v>
      </c>
    </row>
    <row r="22" spans="1:7">
      <c r="A22" t="s" s="4">
        <v>236</v>
      </c>
      <c r="B22" t="n" s="5">
        <v>13</v>
      </c>
    </row>
    <row r="23" spans="1:7">
      <c r="A23" t="s" s="4">
        <v>237</v>
      </c>
      <c r="B23" t="n" s="5">
        <v>1790993</v>
      </c>
    </row>
    <row r="24" spans="1:7">
      <c r="A24" t="s" s="4">
        <v>220</v>
      </c>
      <c r="B24" t="n" s="7">
        <v>4700</v>
      </c>
    </row>
    <row r="25" spans="1:7">
      <c r="A25" t="s" s="4">
        <v>221</v>
      </c>
      <c r="B25" t="n" s="8">
        <v>0.01</v>
      </c>
    </row>
    <row r="26" spans="1:7">
      <c r="A26" t="s" s="4">
        <v>238</v>
      </c>
      <c r="B26" t="n" s="7">
        <v>200</v>
      </c>
    </row>
    <row r="27" spans="1:7">
      <c r="A27" t="s" s="4">
        <v>239</v>
      </c>
      <c r="B27" t="n" s="5">
        <v>500</v>
      </c>
    </row>
    <row r="28" spans="1:7">
      <c r="A28" t="s" s="4">
        <v>240</v>
      </c>
      <c r="B28" t="n" s="5">
        <v>500</v>
      </c>
    </row>
    <row r="29" spans="1:7">
      <c r="A29" t="s" s="4">
        <v>222</v>
      </c>
      <c r="C29" t="n" s="7">
        <v>4400</v>
      </c>
      <c r="E29" t="n" s="7">
        <v>4400</v>
      </c>
    </row>
    <row r="30" spans="1:7">
      <c r="A30" t="s" s="3">
        <v>241</v>
      </c>
    </row>
    <row r="31" spans="1:7">
      <c r="A31" t="s" s="4">
        <v>242</v>
      </c>
      <c r="B31" t="n" s="5">
        <v>3100</v>
      </c>
    </row>
    <row r="32" spans="1:7">
      <c r="A32" t="s" s="4">
        <v>243</v>
      </c>
      <c r="B32" t="n" s="5">
        <v>155</v>
      </c>
    </row>
    <row r="33" spans="1:7">
      <c r="A33" t="s" s="4">
        <v>244</v>
      </c>
      <c r="B33" t="n" s="5">
        <v>2945</v>
      </c>
    </row>
    <row r="34" spans="1:7">
      <c r="A34" t="s" s="4">
        <v>245</v>
      </c>
    </row>
    <row r="35" spans="1:7">
      <c r="A35" t="s" s="3">
        <v>241</v>
      </c>
    </row>
    <row r="36" spans="1:7">
      <c r="A36" t="s" s="4">
        <v>242</v>
      </c>
      <c r="B36" t="n" s="5">
        <v>500</v>
      </c>
    </row>
    <row r="37" spans="1:7">
      <c r="A37" t="s" s="4">
        <v>243</v>
      </c>
      <c r="B37" t="n" s="5">
        <v>31</v>
      </c>
    </row>
    <row r="38" spans="1:7">
      <c r="A38" t="s" s="4">
        <v>244</v>
      </c>
      <c r="B38" t="n" s="7">
        <v>469</v>
      </c>
    </row>
    <row r="39" spans="1:7">
      <c r="A39" t="s" s="4">
        <v>246</v>
      </c>
    </row>
    <row r="40" spans="1:7">
      <c r="A40" t="s" s="3">
        <v>241</v>
      </c>
    </row>
    <row r="41" spans="1:7">
      <c r="A41" t="s" s="4">
        <v>247</v>
      </c>
      <c r="B41" t="s" s="4">
        <v>248</v>
      </c>
    </row>
    <row r="42" spans="1:7">
      <c r="A42" t="s" s="4">
        <v>249</v>
      </c>
    </row>
    <row r="43" spans="1:7">
      <c r="A43" t="s" s="3">
        <v>241</v>
      </c>
    </row>
    <row r="44" spans="1:7">
      <c r="A44" t="s" s="4">
        <v>247</v>
      </c>
      <c r="B44" t="s" s="4">
        <v>250</v>
      </c>
    </row>
    <row r="45" spans="1:7">
      <c r="A45" t="s" s="4">
        <v>251</v>
      </c>
    </row>
    <row r="46" spans="1:7">
      <c r="A46" t="s" s="3">
        <v>241</v>
      </c>
    </row>
    <row r="47" spans="1:7">
      <c r="A47" t="s" s="4">
        <v>247</v>
      </c>
      <c r="B47" t="s" s="4">
        <v>252</v>
      </c>
    </row>
    <row r="48" spans="1:7">
      <c r="A48" t="s" s="4">
        <v>242</v>
      </c>
      <c r="B48" t="n" s="7">
        <v>1500</v>
      </c>
    </row>
    <row r="49" spans="1:7">
      <c r="A49" t="s" s="4">
        <v>243</v>
      </c>
      <c r="B49" t="n" s="5">
        <v>94</v>
      </c>
    </row>
    <row r="50" spans="1:7">
      <c r="A50" t="s" s="4">
        <v>244</v>
      </c>
      <c r="B50" t="n" s="7">
        <v>1406</v>
      </c>
    </row>
    <row r="51" spans="1:7">
      <c r="A51" t="s" s="4">
        <v>253</v>
      </c>
    </row>
    <row r="52" spans="1:7">
      <c r="A52" t="s" s="3">
        <v>241</v>
      </c>
    </row>
    <row r="53" spans="1:7">
      <c r="A53" t="s" s="4">
        <v>247</v>
      </c>
      <c r="B53" t="s" s="4">
        <v>254</v>
      </c>
    </row>
    <row r="54" spans="1:7">
      <c r="A54" t="s" s="4">
        <v>242</v>
      </c>
      <c r="B54" t="n" s="7">
        <v>1100</v>
      </c>
    </row>
    <row r="55" spans="1:7">
      <c r="A55" t="s" s="4">
        <v>243</v>
      </c>
      <c r="B55" t="n" s="5">
        <v>30</v>
      </c>
    </row>
    <row r="56" spans="1:7">
      <c r="A56" t="s" s="4">
        <v>244</v>
      </c>
      <c r="B56" t="n" s="7">
        <v>107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2"/>
    <col customWidth="1" max="2" min="2" width="31"/>
    <col customWidth="1" max="3" min="3" width="31"/>
    <col customWidth="1" max="4" min="4" width="31"/>
    <col customWidth="1" max="5" min="5" width="31"/>
  </cols>
  <sheetData>
    <row r="1" spans="1:5">
      <c r="A1" t="s" s="1">
        <v>255</v>
      </c>
      <c r="B1" t="s" s="2">
        <v>72</v>
      </c>
      <c r="D1" t="s" s="2">
        <v>1</v>
      </c>
    </row>
    <row r="2" spans="1:5">
      <c r="B2" t="s" s="2">
        <v>256</v>
      </c>
      <c r="C2" t="s" s="2">
        <v>257</v>
      </c>
      <c r="D2" t="s" s="2">
        <v>256</v>
      </c>
      <c r="E2" t="s" s="2">
        <v>257</v>
      </c>
    </row>
    <row r="3" spans="1:5">
      <c r="A3" t="s" s="3">
        <v>164</v>
      </c>
    </row>
    <row r="4" spans="1:5">
      <c r="A4" t="s" s="4">
        <v>258</v>
      </c>
      <c r="D4" t="n" s="7">
        <v>0</v>
      </c>
    </row>
    <row r="5" spans="1:5">
      <c r="A5" t="s" s="4">
        <v>259</v>
      </c>
      <c r="B5" t="n" s="7">
        <v>142000</v>
      </c>
      <c r="C5" t="n" s="7">
        <v>1174000</v>
      </c>
      <c r="D5" t="n" s="7">
        <v>193000</v>
      </c>
      <c r="E5" t="n" s="7">
        <v>1158000</v>
      </c>
    </row>
    <row r="6" spans="1:5">
      <c r="A6" t="s" s="4">
        <v>260</v>
      </c>
      <c r="B6" t="n" s="5">
        <v>1</v>
      </c>
      <c r="C6" t="n" s="5">
        <v>6</v>
      </c>
      <c r="D6" t="n" s="5">
        <v>2</v>
      </c>
      <c r="E6" t="n" s="5">
        <v>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O10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8"/>
    <col customWidth="1" max="14" min="14" width="21"/>
    <col customWidth="1" max="15" min="15" width="21"/>
  </cols>
  <sheetData>
    <row r="1" spans="1:15">
      <c r="A1" t="s" s="1">
        <v>261</v>
      </c>
      <c r="B1" t="s" s="2">
        <v>262</v>
      </c>
      <c r="C1" t="s" s="2">
        <v>263</v>
      </c>
      <c r="D1" t="s" s="2">
        <v>264</v>
      </c>
      <c r="E1" t="s" s="2">
        <v>265</v>
      </c>
      <c r="F1" t="s" s="2">
        <v>266</v>
      </c>
      <c r="G1" t="s" s="2">
        <v>267</v>
      </c>
      <c r="H1" t="s" s="2">
        <v>268</v>
      </c>
      <c r="I1" t="s" s="2">
        <v>119</v>
      </c>
      <c r="J1" t="s" s="2">
        <v>119</v>
      </c>
      <c r="K1" t="s" s="2">
        <v>269</v>
      </c>
      <c r="L1" t="s" s="2">
        <v>270</v>
      </c>
      <c r="M1" t="s" s="2">
        <v>271</v>
      </c>
      <c r="N1" t="s" s="2">
        <v>272</v>
      </c>
      <c r="O1" t="s" s="2">
        <v>273</v>
      </c>
    </row>
    <row r="2" spans="1:15">
      <c r="A2" t="s" s="3">
        <v>274</v>
      </c>
    </row>
    <row r="3" spans="1:15">
      <c r="A3" t="s" s="4">
        <v>275</v>
      </c>
      <c r="L3" t="n" s="7">
        <v>11000000</v>
      </c>
    </row>
    <row r="4" spans="1:15">
      <c r="A4" t="s" s="4">
        <v>276</v>
      </c>
      <c r="J4" t="n" s="7">
        <v>500000</v>
      </c>
    </row>
    <row r="5" spans="1:15">
      <c r="A5" t="s" s="4">
        <v>277</v>
      </c>
      <c r="I5" t="n" s="7">
        <v>34000</v>
      </c>
      <c r="J5" t="n" s="5">
        <v>67000</v>
      </c>
    </row>
    <row r="6" spans="1:15">
      <c r="A6" t="s" s="4">
        <v>278</v>
      </c>
      <c r="I6" t="n" s="5">
        <v>245000</v>
      </c>
      <c r="J6" t="n" s="5">
        <v>245000</v>
      </c>
    </row>
    <row r="7" spans="1:15">
      <c r="A7" t="s" s="4">
        <v>279</v>
      </c>
      <c r="I7" t="n" s="5">
        <v>12361000</v>
      </c>
      <c r="J7" t="n" s="5">
        <v>12361000</v>
      </c>
    </row>
    <row r="8" spans="1:15">
      <c r="A8" t="s" s="4">
        <v>280</v>
      </c>
      <c r="I8" t="n" s="5">
        <v>-527000</v>
      </c>
      <c r="J8" t="n" s="5">
        <v>-527000</v>
      </c>
      <c r="K8" t="n" s="7">
        <v>0</v>
      </c>
    </row>
    <row r="9" spans="1:15">
      <c r="A9" t="s" s="4">
        <v>281</v>
      </c>
      <c r="I9" t="n" s="5">
        <v>11833000</v>
      </c>
      <c r="J9" t="n" s="5">
        <v>11833000</v>
      </c>
    </row>
    <row r="10" spans="1:15">
      <c r="A10" t="s" s="4">
        <v>282</v>
      </c>
      <c r="I10" t="n" s="5">
        <v>-953000</v>
      </c>
      <c r="J10" t="n" s="5">
        <v>-953000</v>
      </c>
    </row>
    <row r="11" spans="1:15">
      <c r="A11" t="s" s="4">
        <v>283</v>
      </c>
      <c r="I11" t="n" s="5">
        <v>10880000</v>
      </c>
      <c r="J11" t="n" s="5">
        <v>10880000</v>
      </c>
      <c r="K11" t="n" s="5">
        <v>1663000</v>
      </c>
    </row>
    <row r="12" spans="1:15">
      <c r="A12" t="s" s="3">
        <v>284</v>
      </c>
    </row>
    <row r="13" spans="1:15">
      <c r="A13" t="s" s="4">
        <v>285</v>
      </c>
      <c r="I13" t="n" s="5">
        <v>527000</v>
      </c>
      <c r="J13" t="n" s="5">
        <v>527000</v>
      </c>
    </row>
    <row r="14" spans="1:15">
      <c r="A14" t="s" s="4">
        <v>286</v>
      </c>
      <c r="I14" t="n" s="5">
        <v>473000</v>
      </c>
      <c r="J14" t="n" s="5">
        <v>473000</v>
      </c>
    </row>
    <row r="15" spans="1:15">
      <c r="A15" t="s" s="4">
        <v>287</v>
      </c>
      <c r="I15" t="n" s="5">
        <v>8002000</v>
      </c>
      <c r="J15" t="n" s="5">
        <v>8002000</v>
      </c>
    </row>
    <row r="16" spans="1:15">
      <c r="A16" t="s" s="4">
        <v>288</v>
      </c>
      <c r="I16" t="n" s="5">
        <v>3359000</v>
      </c>
      <c r="J16" t="n" s="5">
        <v>3359000</v>
      </c>
    </row>
    <row r="17" spans="1:15">
      <c r="A17" t="s" s="4">
        <v>279</v>
      </c>
      <c r="I17" t="n" s="5">
        <v>12361000</v>
      </c>
      <c r="J17" t="n" s="5">
        <v>12361000</v>
      </c>
    </row>
    <row r="18" spans="1:15">
      <c r="A18" t="s" s="4">
        <v>289</v>
      </c>
    </row>
    <row r="19" spans="1:15">
      <c r="A19" t="s" s="3">
        <v>274</v>
      </c>
    </row>
    <row r="20" spans="1:15">
      <c r="A20" t="s" s="4">
        <v>290</v>
      </c>
      <c r="L20" t="n" s="7">
        <v>5000000</v>
      </c>
    </row>
    <row r="21" spans="1:15">
      <c r="A21" t="s" s="4">
        <v>279</v>
      </c>
      <c r="I21" t="n" s="5">
        <v>4560000</v>
      </c>
      <c r="J21" t="n" s="5">
        <v>4560000</v>
      </c>
    </row>
    <row r="22" spans="1:15">
      <c r="A22" t="s" s="4">
        <v>291</v>
      </c>
    </row>
    <row r="23" spans="1:15">
      <c r="A23" t="s" s="3">
        <v>274</v>
      </c>
    </row>
    <row r="24" spans="1:15">
      <c r="A24" t="s" s="4">
        <v>279</v>
      </c>
      <c r="I24" t="n" s="5">
        <v>301000</v>
      </c>
      <c r="J24" t="n" s="5">
        <v>301000</v>
      </c>
    </row>
    <row r="25" spans="1:15">
      <c r="A25" t="s" s="4">
        <v>292</v>
      </c>
      <c r="M25" t="n" s="5">
        <v>2</v>
      </c>
    </row>
    <row r="26" spans="1:15">
      <c r="A26" t="s" s="4">
        <v>293</v>
      </c>
    </row>
    <row r="27" spans="1:15">
      <c r="A27" t="s" s="3">
        <v>274</v>
      </c>
    </row>
    <row r="28" spans="1:15">
      <c r="A28" t="s" s="4">
        <v>277</v>
      </c>
      <c r="I28" t="n" s="5">
        <v>44000</v>
      </c>
      <c r="J28" t="n" s="5">
        <v>88000</v>
      </c>
    </row>
    <row r="29" spans="1:15">
      <c r="A29" t="s" s="4">
        <v>278</v>
      </c>
      <c r="I29" t="n" s="5">
        <v>345000</v>
      </c>
      <c r="J29" t="n" s="5">
        <v>345000</v>
      </c>
    </row>
    <row r="30" spans="1:15">
      <c r="A30" t="s" s="4">
        <v>279</v>
      </c>
      <c r="I30" t="n" s="5">
        <v>2500000</v>
      </c>
      <c r="J30" t="n" s="5">
        <v>2500000</v>
      </c>
    </row>
    <row r="31" spans="1:15">
      <c r="A31" t="s" s="4">
        <v>294</v>
      </c>
    </row>
    <row r="32" spans="1:15">
      <c r="A32" t="s" s="3">
        <v>274</v>
      </c>
    </row>
    <row r="33" spans="1:15">
      <c r="A33" t="s" s="4">
        <v>277</v>
      </c>
      <c r="I33" t="n" s="5">
        <v>87000</v>
      </c>
      <c r="J33" t="n" s="5">
        <v>175000</v>
      </c>
    </row>
    <row r="34" spans="1:15">
      <c r="A34" t="s" s="4">
        <v>278</v>
      </c>
      <c r="I34" t="n" s="5">
        <v>609000</v>
      </c>
      <c r="J34" t="n" s="5">
        <v>609000</v>
      </c>
    </row>
    <row r="35" spans="1:15">
      <c r="A35" t="s" s="4">
        <v>279</v>
      </c>
      <c r="I35" t="n" s="5">
        <v>5000000</v>
      </c>
      <c r="J35" t="n" s="7">
        <v>5000000</v>
      </c>
    </row>
    <row r="36" spans="1:15">
      <c r="A36" t="s" s="4">
        <v>223</v>
      </c>
    </row>
    <row r="37" spans="1:15">
      <c r="A37" t="s" s="3">
        <v>274</v>
      </c>
    </row>
    <row r="38" spans="1:15">
      <c r="A38" t="s" s="4">
        <v>295</v>
      </c>
      <c r="D38" t="n" s="7">
        <v>3288860000000</v>
      </c>
      <c r="E38" t="n" s="7">
        <v>2057330</v>
      </c>
    </row>
    <row r="39" spans="1:15">
      <c r="A39" t="s" s="4">
        <v>296</v>
      </c>
      <c r="B39" t="n" s="5">
        <v>2</v>
      </c>
    </row>
    <row r="40" spans="1:15">
      <c r="A40" t="s" s="4">
        <v>297</v>
      </c>
      <c r="B40" t="n" s="7">
        <v>103424</v>
      </c>
    </row>
    <row r="41" spans="1:15">
      <c r="A41" t="s" s="4">
        <v>298</v>
      </c>
      <c r="B41" t="n" s="7">
        <v>131000</v>
      </c>
    </row>
    <row r="42" spans="1:15">
      <c r="A42" t="s" s="4">
        <v>299</v>
      </c>
    </row>
    <row r="43" spans="1:15">
      <c r="A43" t="s" s="3">
        <v>274</v>
      </c>
    </row>
    <row r="44" spans="1:15">
      <c r="A44" t="s" s="4">
        <v>300</v>
      </c>
      <c r="H44" t="n" s="7">
        <v>3300000</v>
      </c>
    </row>
    <row r="45" spans="1:15">
      <c r="A45" t="s" s="4">
        <v>301</v>
      </c>
    </row>
    <row r="46" spans="1:15">
      <c r="A46" t="s" s="3">
        <v>274</v>
      </c>
    </row>
    <row r="47" spans="1:15">
      <c r="A47" t="s" s="4">
        <v>302</v>
      </c>
      <c r="H47" t="s" s="4">
        <v>303</v>
      </c>
    </row>
    <row r="48" spans="1:15">
      <c r="A48" t="s" s="4">
        <v>304</v>
      </c>
      <c r="H48" t="s" s="4">
        <v>305</v>
      </c>
    </row>
    <row r="49" spans="1:15">
      <c r="A49" t="s" s="4">
        <v>306</v>
      </c>
      <c r="H49" t="s" s="4">
        <v>307</v>
      </c>
    </row>
    <row r="50" spans="1:15">
      <c r="A50" t="s" s="4">
        <v>308</v>
      </c>
    </row>
    <row r="51" spans="1:15">
      <c r="A51" t="s" s="3">
        <v>274</v>
      </c>
    </row>
    <row r="52" spans="1:15">
      <c r="A52" t="s" s="4">
        <v>309</v>
      </c>
      <c r="H52" t="n" s="7">
        <v>30000</v>
      </c>
    </row>
    <row r="53" spans="1:15">
      <c r="A53" t="s" s="4">
        <v>310</v>
      </c>
    </row>
    <row r="54" spans="1:15">
      <c r="A54" t="s" s="3">
        <v>274</v>
      </c>
    </row>
    <row r="55" spans="1:15">
      <c r="A55" t="s" s="4">
        <v>309</v>
      </c>
      <c r="H55" t="n" s="7">
        <v>60000</v>
      </c>
    </row>
    <row r="56" spans="1:15">
      <c r="A56" t="s" s="4">
        <v>311</v>
      </c>
    </row>
    <row r="57" spans="1:15">
      <c r="A57" t="s" s="3">
        <v>274</v>
      </c>
    </row>
    <row r="58" spans="1:15">
      <c r="A58" t="s" s="4">
        <v>300</v>
      </c>
      <c r="F58" t="n" s="7">
        <v>1500000</v>
      </c>
    </row>
    <row r="59" spans="1:15">
      <c r="A59" t="s" s="4">
        <v>306</v>
      </c>
      <c r="J59" t="s" s="4">
        <v>312</v>
      </c>
    </row>
    <row r="60" spans="1:15">
      <c r="A60" t="s" s="4">
        <v>313</v>
      </c>
    </row>
    <row r="61" spans="1:15">
      <c r="A61" t="s" s="3">
        <v>274</v>
      </c>
    </row>
    <row r="62" spans="1:15">
      <c r="A62" t="s" s="4">
        <v>314</v>
      </c>
      <c r="F62" t="s" s="4">
        <v>315</v>
      </c>
    </row>
    <row r="63" spans="1:15">
      <c r="A63" t="s" s="4">
        <v>316</v>
      </c>
    </row>
    <row r="64" spans="1:15">
      <c r="A64" t="s" s="3">
        <v>274</v>
      </c>
    </row>
    <row r="65" spans="1:15">
      <c r="A65" t="s" s="4">
        <v>300</v>
      </c>
      <c r="F65" t="n" s="7">
        <v>500000</v>
      </c>
    </row>
    <row r="66" spans="1:15">
      <c r="A66" t="s" s="4">
        <v>317</v>
      </c>
    </row>
    <row r="67" spans="1:15">
      <c r="A67" t="s" s="3">
        <v>274</v>
      </c>
    </row>
    <row r="68" spans="1:15">
      <c r="A68" t="s" s="4">
        <v>300</v>
      </c>
      <c r="G68" t="n" s="7">
        <v>5400000</v>
      </c>
    </row>
    <row r="69" spans="1:15">
      <c r="A69" t="s" s="4">
        <v>318</v>
      </c>
      <c r="G69" t="s" s="4">
        <v>319</v>
      </c>
    </row>
    <row r="70" spans="1:15">
      <c r="A70" t="s" s="4">
        <v>302</v>
      </c>
      <c r="G70" t="s" s="4">
        <v>320</v>
      </c>
    </row>
    <row r="71" spans="1:15">
      <c r="A71" t="s" s="4">
        <v>321</v>
      </c>
      <c r="G71" t="n" s="7">
        <v>60000</v>
      </c>
    </row>
    <row r="72" spans="1:15">
      <c r="A72" t="s" s="4">
        <v>322</v>
      </c>
      <c r="G72" t="n" s="7">
        <v>3200000</v>
      </c>
    </row>
    <row r="73" spans="1:15">
      <c r="A73" t="s" s="4">
        <v>323</v>
      </c>
      <c r="G73" t="s" s="4">
        <v>324</v>
      </c>
    </row>
    <row r="74" spans="1:15">
      <c r="A74" t="s" s="4">
        <v>325</v>
      </c>
      <c r="G74" t="s" s="4">
        <v>303</v>
      </c>
    </row>
    <row r="75" spans="1:15">
      <c r="A75" t="s" s="4">
        <v>326</v>
      </c>
      <c r="G75" t="s" s="4">
        <v>327</v>
      </c>
    </row>
    <row r="76" spans="1:15">
      <c r="A76" t="s" s="4">
        <v>328</v>
      </c>
    </row>
    <row r="77" spans="1:15">
      <c r="A77" t="s" s="3">
        <v>274</v>
      </c>
    </row>
    <row r="78" spans="1:15">
      <c r="A78" t="s" s="4">
        <v>300</v>
      </c>
      <c r="C78" t="n" s="7">
        <v>300000</v>
      </c>
      <c r="I78" t="n" s="7">
        <v>600000</v>
      </c>
      <c r="J78" t="n" s="7">
        <v>600000</v>
      </c>
    </row>
    <row r="79" spans="1:15">
      <c r="A79" t="s" s="4">
        <v>302</v>
      </c>
      <c r="C79" t="s" s="4">
        <v>303</v>
      </c>
    </row>
    <row r="80" spans="1:15">
      <c r="A80" t="s" s="4">
        <v>304</v>
      </c>
      <c r="C80" t="s" s="4">
        <v>329</v>
      </c>
    </row>
    <row r="81" spans="1:15">
      <c r="A81" t="s" s="4">
        <v>330</v>
      </c>
      <c r="I81" t="s" s="4">
        <v>331</v>
      </c>
      <c r="J81" t="s" s="4">
        <v>331</v>
      </c>
    </row>
    <row r="82" spans="1:15">
      <c r="A82" t="s" s="4">
        <v>332</v>
      </c>
      <c r="J82" t="n" s="7">
        <v>36000</v>
      </c>
    </row>
    <row r="83" spans="1:15">
      <c r="A83" t="s" s="4">
        <v>306</v>
      </c>
      <c r="C83" t="s" s="4">
        <v>333</v>
      </c>
      <c r="J83" t="s" s="4">
        <v>334</v>
      </c>
    </row>
    <row r="84" spans="1:15">
      <c r="A84" t="s" s="4">
        <v>295</v>
      </c>
      <c r="C84" t="n" s="7">
        <v>315910</v>
      </c>
    </row>
    <row r="85" spans="1:15">
      <c r="A85" t="s" s="4">
        <v>335</v>
      </c>
    </row>
    <row r="86" spans="1:15">
      <c r="A86" t="s" s="3">
        <v>274</v>
      </c>
    </row>
    <row r="87" spans="1:15">
      <c r="A87" t="s" s="4">
        <v>321</v>
      </c>
      <c r="J87" t="n" s="7">
        <v>40000</v>
      </c>
    </row>
    <row r="88" spans="1:15">
      <c r="A88" t="s" s="4">
        <v>336</v>
      </c>
    </row>
    <row r="89" spans="1:15">
      <c r="A89" t="s" s="3">
        <v>274</v>
      </c>
    </row>
    <row r="90" spans="1:15">
      <c r="A90" t="s" s="4">
        <v>321</v>
      </c>
      <c r="J90" t="n" s="5">
        <v>50000</v>
      </c>
    </row>
    <row r="91" spans="1:15">
      <c r="A91" t="s" s="4">
        <v>337</v>
      </c>
    </row>
    <row r="92" spans="1:15">
      <c r="A92" t="s" s="3">
        <v>274</v>
      </c>
    </row>
    <row r="93" spans="1:15">
      <c r="A93" t="s" s="4">
        <v>300</v>
      </c>
      <c r="N93" t="n" s="7">
        <v>2500000</v>
      </c>
    </row>
    <row r="94" spans="1:15">
      <c r="A94" t="s" s="4">
        <v>338</v>
      </c>
      <c r="N94" t="n" s="7">
        <v>500000</v>
      </c>
    </row>
    <row r="95" spans="1:15">
      <c r="A95" t="s" s="4">
        <v>339</v>
      </c>
      <c r="J95" t="n" s="5">
        <v>119000</v>
      </c>
    </row>
    <row r="96" spans="1:15">
      <c r="A96" t="s" s="4">
        <v>340</v>
      </c>
      <c r="N96" t="s" s="4">
        <v>329</v>
      </c>
    </row>
    <row r="97" spans="1:15">
      <c r="A97" t="s" s="4">
        <v>341</v>
      </c>
    </row>
    <row r="98" spans="1:15">
      <c r="A98" t="s" s="3">
        <v>274</v>
      </c>
    </row>
    <row r="99" spans="1:15">
      <c r="A99" t="s" s="4">
        <v>300</v>
      </c>
      <c r="O99" t="n" s="7">
        <v>5000000</v>
      </c>
    </row>
    <row r="100" spans="1:15">
      <c r="A100" t="s" s="4">
        <v>338</v>
      </c>
      <c r="O100" t="n" s="7">
        <v>1000000</v>
      </c>
    </row>
    <row r="101" spans="1:15">
      <c r="A101" t="s" s="4">
        <v>339</v>
      </c>
      <c r="J101" t="n" s="5">
        <v>237000</v>
      </c>
    </row>
    <row r="102" spans="1:15">
      <c r="A102" t="s" s="4">
        <v>340</v>
      </c>
      <c r="O102" t="s" s="4">
        <v>329</v>
      </c>
    </row>
    <row r="103" spans="1:15">
      <c r="A103" t="s" s="4">
        <v>342</v>
      </c>
      <c r="I103" t="n" s="7">
        <v>1000000</v>
      </c>
      <c r="J103" t="n" s="7">
        <v>1000000</v>
      </c>
    </row>
    <row r="104" spans="1:15">
      <c r="A104" t="s" s="4">
        <v>343</v>
      </c>
    </row>
    <row r="105" spans="1:15">
      <c r="A105" t="s" s="3">
        <v>274</v>
      </c>
    </row>
    <row r="106" spans="1:15">
      <c r="A106" t="s" s="4">
        <v>309</v>
      </c>
      <c r="K106" t="n" s="5">
        <v>138000</v>
      </c>
    </row>
    <row r="107" spans="1:15">
      <c r="A107" t="s" s="4">
        <v>344</v>
      </c>
    </row>
    <row r="108" spans="1:15">
      <c r="A108" t="s" s="3">
        <v>274</v>
      </c>
    </row>
    <row r="109" spans="1:15">
      <c r="A109" t="s" s="4">
        <v>309</v>
      </c>
      <c r="K109" t="n" s="7">
        <v>27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38"/>
    <col customWidth="1" max="3" min="3" width="24"/>
    <col customWidth="1" max="4" min="4" width="24"/>
    <col customWidth="1" max="5" min="5" width="24"/>
  </cols>
  <sheetData>
    <row r="1" spans="1:5">
      <c r="A1" t="s" s="1">
        <v>345</v>
      </c>
      <c r="B1" t="s" s="2">
        <v>346</v>
      </c>
      <c r="C1" t="s" s="2">
        <v>347</v>
      </c>
      <c r="D1" t="s" s="2">
        <v>348</v>
      </c>
      <c r="E1" t="s" s="2">
        <v>349</v>
      </c>
    </row>
    <row r="2" spans="1:5">
      <c r="A2" t="s" s="3">
        <v>350</v>
      </c>
    </row>
    <row r="3" spans="1:5">
      <c r="A3" t="s" s="4">
        <v>351</v>
      </c>
      <c r="C3" t="n" s="8">
        <v>0.01</v>
      </c>
      <c r="D3" t="n" s="8">
        <v>0.01</v>
      </c>
    </row>
    <row r="4" spans="1:5">
      <c r="A4" t="s" s="4">
        <v>352</v>
      </c>
    </row>
    <row r="5" spans="1:5">
      <c r="A5" t="s" s="3">
        <v>350</v>
      </c>
    </row>
    <row r="6" spans="1:5">
      <c r="A6" t="s" s="4">
        <v>353</v>
      </c>
      <c r="E6" t="n" s="8">
        <v>0.01</v>
      </c>
    </row>
    <row r="7" spans="1:5">
      <c r="A7" t="s" s="4">
        <v>354</v>
      </c>
    </row>
    <row r="8" spans="1:5">
      <c r="A8" t="s" s="3">
        <v>350</v>
      </c>
    </row>
    <row r="9" spans="1:5">
      <c r="A9" t="s" s="4">
        <v>355</v>
      </c>
      <c r="B9" t="n" s="5">
        <v>30</v>
      </c>
    </row>
    <row r="10" spans="1:5">
      <c r="A10" t="s" s="4">
        <v>356</v>
      </c>
    </row>
    <row r="11" spans="1:5">
      <c r="A11" t="s" s="3">
        <v>350</v>
      </c>
    </row>
    <row r="12" spans="1:5">
      <c r="A12" t="s" s="4">
        <v>357</v>
      </c>
      <c r="B12" t="n" s="5">
        <v>7160766</v>
      </c>
    </row>
    <row r="13" spans="1:5">
      <c r="A13" t="s" s="4">
        <v>351</v>
      </c>
      <c r="B13" t="n" s="8">
        <v>0.01</v>
      </c>
    </row>
    <row r="14" spans="1:5">
      <c r="A14" t="s" s="4">
        <v>358</v>
      </c>
      <c r="B14" t="n" s="8">
        <v>2.16</v>
      </c>
    </row>
    <row r="15" spans="1:5">
      <c r="A15" t="s" s="4">
        <v>359</v>
      </c>
      <c r="B15" t="n" s="9">
        <v>15.5</v>
      </c>
    </row>
    <row r="16" spans="1:5">
      <c r="A16" t="s" s="4">
        <v>360</v>
      </c>
    </row>
    <row r="17" spans="1:5">
      <c r="A17" t="s" s="3">
        <v>350</v>
      </c>
    </row>
    <row r="18" spans="1:5">
      <c r="A18" t="s" s="4">
        <v>361</v>
      </c>
      <c r="B18" t="n" s="9">
        <v>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5"/>
    <col customWidth="1" max="2" min="2" width="31"/>
    <col customWidth="1" max="3" min="3" width="31"/>
    <col customWidth="1" max="4" min="4" width="31"/>
    <col customWidth="1" max="5" min="5" width="31"/>
  </cols>
  <sheetData>
    <row r="1" spans="1:5">
      <c r="A1" t="s" s="1">
        <v>362</v>
      </c>
      <c r="B1" t="s" s="2">
        <v>72</v>
      </c>
      <c r="D1" t="s" s="2">
        <v>1</v>
      </c>
    </row>
    <row r="2" spans="1:5">
      <c r="B2" t="s" s="2">
        <v>256</v>
      </c>
      <c r="C2" t="s" s="2">
        <v>257</v>
      </c>
      <c r="D2" t="s" s="2">
        <v>256</v>
      </c>
      <c r="E2" t="s" s="2">
        <v>257</v>
      </c>
    </row>
    <row r="3" spans="1:5">
      <c r="A3" t="s" s="3">
        <v>176</v>
      </c>
    </row>
    <row r="4" spans="1:5">
      <c r="A4" t="s" s="4">
        <v>363</v>
      </c>
      <c r="B4" t="n" s="7">
        <v>142000</v>
      </c>
      <c r="C4" t="n" s="7">
        <v>1174000</v>
      </c>
      <c r="D4" t="n" s="7">
        <v>193000</v>
      </c>
      <c r="E4" t="n" s="7">
        <v>1158000</v>
      </c>
    </row>
    <row r="5" spans="1:5">
      <c r="A5" t="s" s="4">
        <v>364</v>
      </c>
      <c r="B5" t="n" s="5">
        <v>1</v>
      </c>
      <c r="C5" t="n" s="5">
        <v>6</v>
      </c>
      <c r="D5" t="n" s="5">
        <v>2</v>
      </c>
      <c r="E5" t="n" s="5">
        <v>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3</v>
      </c>
      <c r="B1" t="s" s="2">
        <v>2</v>
      </c>
      <c r="C1" t="s" s="2">
        <v>30</v>
      </c>
    </row>
    <row r="2" spans="1:3">
      <c r="A2" t="s" s="3">
        <v>31</v>
      </c>
    </row>
    <row r="3" spans="1:3">
      <c r="A3" t="s" s="4">
        <v>64</v>
      </c>
      <c r="B3" t="n" s="7">
        <v>201</v>
      </c>
      <c r="C3" t="n" s="7">
        <v>118</v>
      </c>
    </row>
    <row r="4" spans="1:3">
      <c r="A4" t="s" s="4">
        <v>65</v>
      </c>
      <c r="B4" t="n" s="7">
        <v>675</v>
      </c>
      <c r="C4" t="n" s="7">
        <v>450</v>
      </c>
    </row>
    <row r="5" spans="1:3">
      <c r="A5" t="s" s="3">
        <v>56</v>
      </c>
    </row>
    <row r="6" spans="1:3">
      <c r="A6" t="s" s="4">
        <v>66</v>
      </c>
      <c r="B6" t="n" s="8">
        <v>0.01</v>
      </c>
      <c r="C6" t="n" s="8">
        <v>0.01</v>
      </c>
    </row>
    <row r="7" spans="1:3">
      <c r="A7" t="s" s="4">
        <v>67</v>
      </c>
      <c r="B7" t="n" s="5">
        <v>100000000</v>
      </c>
      <c r="C7" t="n" s="5">
        <v>100000000</v>
      </c>
    </row>
    <row r="8" spans="1:3">
      <c r="A8" t="s" s="4">
        <v>68</v>
      </c>
      <c r="B8" t="n" s="5">
        <v>48104677</v>
      </c>
      <c r="C8" t="n" s="5">
        <v>38410196</v>
      </c>
    </row>
    <row r="9" spans="1:3">
      <c r="A9" t="s" s="4">
        <v>69</v>
      </c>
      <c r="B9" t="n" s="5">
        <v>48104677</v>
      </c>
      <c r="C9" t="n" s="5">
        <v>38410196</v>
      </c>
    </row>
    <row r="10" spans="1:3">
      <c r="A10" t="s" s="4">
        <v>70</v>
      </c>
      <c r="B10" t="n" s="5">
        <v>59886</v>
      </c>
      <c r="C10" t="n" s="5">
        <v>59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7"/>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20"/>
    <col customWidth="1" max="5" min="5" width="37"/>
    <col customWidth="1" max="6" min="6" width="37"/>
    <col customWidth="1" max="7" min="7" width="48"/>
    <col customWidth="1" max="8" min="8" width="48"/>
  </cols>
  <sheetData>
    <row r="1" spans="1:8">
      <c r="A1" t="s" s="1">
        <v>365</v>
      </c>
      <c r="B1" t="s" s="2">
        <v>366</v>
      </c>
      <c r="C1" t="s" s="2">
        <v>367</v>
      </c>
      <c r="D1" t="s" s="2">
        <v>368</v>
      </c>
      <c r="E1" t="s" s="2">
        <v>369</v>
      </c>
      <c r="F1" t="s" s="2">
        <v>370</v>
      </c>
      <c r="G1" t="s" s="2">
        <v>371</v>
      </c>
      <c r="H1" t="s" s="2">
        <v>372</v>
      </c>
    </row>
    <row r="2" spans="1:8">
      <c r="A2" t="s" s="3">
        <v>373</v>
      </c>
    </row>
    <row r="3" spans="1:8">
      <c r="A3" t="s" s="4">
        <v>374</v>
      </c>
      <c r="E3" t="n" s="7">
        <v>734</v>
      </c>
      <c r="F3" t="n" s="7">
        <v>131</v>
      </c>
      <c r="G3" t="n" s="7">
        <v>843</v>
      </c>
      <c r="H3" t="n" s="7">
        <v>299</v>
      </c>
    </row>
    <row r="4" spans="1:8">
      <c r="A4" t="s" s="4">
        <v>375</v>
      </c>
    </row>
    <row r="5" spans="1:8">
      <c r="A5" t="s" s="3">
        <v>373</v>
      </c>
    </row>
    <row r="6" spans="1:8">
      <c r="A6" t="s" s="4">
        <v>376</v>
      </c>
      <c r="G6" t="n" s="5">
        <v>4</v>
      </c>
    </row>
    <row r="7" spans="1:8">
      <c r="A7" t="s" s="4">
        <v>377</v>
      </c>
    </row>
    <row r="8" spans="1:8">
      <c r="A8" t="s" s="3">
        <v>373</v>
      </c>
    </row>
    <row r="9" spans="1:8">
      <c r="A9" t="s" s="4">
        <v>378</v>
      </c>
      <c r="G9" t="s" s="4">
        <v>379</v>
      </c>
    </row>
    <row r="10" spans="1:8">
      <c r="A10" t="s" s="4">
        <v>376</v>
      </c>
      <c r="G10" t="n" s="5">
        <v>4</v>
      </c>
    </row>
    <row r="11" spans="1:8">
      <c r="A11" t="s" s="4">
        <v>380</v>
      </c>
    </row>
    <row r="12" spans="1:8">
      <c r="A12" t="s" s="3">
        <v>373</v>
      </c>
    </row>
    <row r="13" spans="1:8">
      <c r="A13" t="s" s="4">
        <v>381</v>
      </c>
      <c r="G13" t="s" s="4">
        <v>379</v>
      </c>
    </row>
    <row r="14" spans="1:8">
      <c r="A14" t="s" s="4">
        <v>382</v>
      </c>
      <c r="E14" t="n" s="8">
        <v>3.5</v>
      </c>
      <c r="G14" t="n" s="8">
        <v>3.5</v>
      </c>
    </row>
    <row r="15" spans="1:8">
      <c r="A15" t="s" s="4">
        <v>383</v>
      </c>
      <c r="G15" t="s" s="4">
        <v>384</v>
      </c>
    </row>
    <row r="16" spans="1:8">
      <c r="A16" t="s" s="4">
        <v>385</v>
      </c>
    </row>
    <row r="17" spans="1:8">
      <c r="A17" t="s" s="3">
        <v>373</v>
      </c>
    </row>
    <row r="18" spans="1:8">
      <c r="A18" t="s" s="4">
        <v>381</v>
      </c>
      <c r="G18" t="s" s="4">
        <v>379</v>
      </c>
    </row>
    <row r="19" spans="1:8">
      <c r="A19" t="s" s="4">
        <v>382</v>
      </c>
      <c r="E19" t="n" s="5">
        <v>4</v>
      </c>
      <c r="G19" t="n" s="7">
        <v>4</v>
      </c>
    </row>
    <row r="20" spans="1:8">
      <c r="A20" t="s" s="4">
        <v>383</v>
      </c>
      <c r="G20" t="s" s="4">
        <v>384</v>
      </c>
    </row>
    <row r="21" spans="1:8">
      <c r="A21" t="s" s="4">
        <v>386</v>
      </c>
    </row>
    <row r="22" spans="1:8">
      <c r="A22" t="s" s="3">
        <v>373</v>
      </c>
    </row>
    <row r="23" spans="1:8">
      <c r="A23" t="s" s="4">
        <v>381</v>
      </c>
      <c r="G23" t="s" s="4">
        <v>379</v>
      </c>
    </row>
    <row r="24" spans="1:8">
      <c r="A24" t="s" s="4">
        <v>382</v>
      </c>
      <c r="E24" t="n" s="10">
        <v>4.5</v>
      </c>
      <c r="G24" t="n" s="8">
        <v>4.5</v>
      </c>
    </row>
    <row r="25" spans="1:8">
      <c r="A25" t="s" s="4">
        <v>383</v>
      </c>
      <c r="G25" t="s" s="4">
        <v>384</v>
      </c>
    </row>
    <row r="26" spans="1:8">
      <c r="A26" t="s" s="4">
        <v>387</v>
      </c>
    </row>
    <row r="27" spans="1:8">
      <c r="A27" t="s" s="3">
        <v>373</v>
      </c>
    </row>
    <row r="28" spans="1:8">
      <c r="A28" t="s" s="4">
        <v>381</v>
      </c>
      <c r="G28" t="s" s="4">
        <v>379</v>
      </c>
    </row>
    <row r="29" spans="1:8">
      <c r="A29" t="s" s="4">
        <v>382</v>
      </c>
      <c r="E29" t="n" s="7">
        <v>5</v>
      </c>
      <c r="G29" t="n" s="7">
        <v>5</v>
      </c>
    </row>
    <row r="30" spans="1:8">
      <c r="A30" t="s" s="4">
        <v>383</v>
      </c>
      <c r="G30" t="s" s="4">
        <v>384</v>
      </c>
    </row>
    <row r="31" spans="1:8">
      <c r="A31" t="s" s="4">
        <v>388</v>
      </c>
    </row>
    <row r="32" spans="1:8">
      <c r="A32" t="s" s="3">
        <v>373</v>
      </c>
    </row>
    <row r="33" spans="1:8">
      <c r="A33" t="s" s="4">
        <v>389</v>
      </c>
      <c r="E33" t="n" s="7">
        <v>1700</v>
      </c>
      <c r="G33" t="n" s="7">
        <v>1700</v>
      </c>
    </row>
    <row r="34" spans="1:8">
      <c r="A34" t="s" s="4">
        <v>390</v>
      </c>
      <c r="E34" t="n" s="5">
        <v>31250</v>
      </c>
      <c r="F34" t="n" s="5">
        <v>100</v>
      </c>
      <c r="G34" t="n" s="5">
        <v>131250</v>
      </c>
      <c r="H34" t="n" s="5">
        <v>100</v>
      </c>
    </row>
    <row r="35" spans="1:8">
      <c r="A35" t="s" s="4">
        <v>391</v>
      </c>
      <c r="G35" t="n" s="7">
        <v>200</v>
      </c>
      <c r="H35" t="n" s="7">
        <v>0</v>
      </c>
    </row>
    <row r="36" spans="1:8">
      <c r="A36" t="s" s="4">
        <v>392</v>
      </c>
      <c r="G36" t="n" s="7">
        <v>200</v>
      </c>
      <c r="H36" t="n" s="7">
        <v>0</v>
      </c>
    </row>
    <row r="37" spans="1:8">
      <c r="A37" t="s" s="3">
        <v>393</v>
      </c>
    </row>
    <row r="38" spans="1:8">
      <c r="A38" t="s" s="4">
        <v>394</v>
      </c>
      <c r="G38" t="n" s="5">
        <v>1235064</v>
      </c>
    </row>
    <row r="39" spans="1:8">
      <c r="A39" t="s" s="4">
        <v>395</v>
      </c>
      <c r="G39" t="n" s="5">
        <v>762712</v>
      </c>
    </row>
    <row r="40" spans="1:8">
      <c r="A40" t="s" s="4">
        <v>396</v>
      </c>
      <c r="G40" t="n" s="5">
        <v>-539063</v>
      </c>
    </row>
    <row r="41" spans="1:8">
      <c r="A41" t="s" s="4">
        <v>397</v>
      </c>
      <c r="E41" t="n" s="5">
        <v>-31250</v>
      </c>
      <c r="F41" t="n" s="5">
        <v>-100</v>
      </c>
      <c r="G41" t="n" s="5">
        <v>-131250</v>
      </c>
      <c r="H41" t="n" s="5">
        <v>-100</v>
      </c>
    </row>
    <row r="42" spans="1:8">
      <c r="A42" t="s" s="4">
        <v>398</v>
      </c>
      <c r="E42" t="n" s="5">
        <v>1327463</v>
      </c>
      <c r="G42" t="n" s="5">
        <v>1327463</v>
      </c>
    </row>
    <row r="43" spans="1:8">
      <c r="A43" t="s" s="3">
        <v>399</v>
      </c>
    </row>
    <row r="44" spans="1:8">
      <c r="A44" t="s" s="4">
        <v>400</v>
      </c>
      <c r="G44" t="n" s="8">
        <v>1.1</v>
      </c>
    </row>
    <row r="45" spans="1:8">
      <c r="A45" t="s" s="4">
        <v>401</v>
      </c>
      <c r="G45" t="n" s="10">
        <v>2.22</v>
      </c>
    </row>
    <row r="46" spans="1:8">
      <c r="A46" t="s" s="4">
        <v>402</v>
      </c>
      <c r="G46" t="n" s="10">
        <v>0.6</v>
      </c>
    </row>
    <row r="47" spans="1:8">
      <c r="A47" t="s" s="4">
        <v>403</v>
      </c>
      <c r="G47" t="n" s="10">
        <v>1.39</v>
      </c>
    </row>
    <row r="48" spans="1:8">
      <c r="A48" t="s" s="4">
        <v>404</v>
      </c>
      <c r="E48" t="n" s="8">
        <v>1.63</v>
      </c>
      <c r="G48" t="n" s="8">
        <v>1.63</v>
      </c>
    </row>
    <row r="49" spans="1:8">
      <c r="A49" t="s" s="4">
        <v>405</v>
      </c>
      <c r="E49" t="n" s="7">
        <v>700</v>
      </c>
      <c r="G49" t="n" s="7">
        <v>700</v>
      </c>
    </row>
    <row r="50" spans="1:8">
      <c r="A50" t="s" s="4">
        <v>406</v>
      </c>
    </row>
    <row r="51" spans="1:8">
      <c r="A51" t="s" s="3">
        <v>393</v>
      </c>
    </row>
    <row r="52" spans="1:8">
      <c r="A52" t="s" s="4">
        <v>395</v>
      </c>
      <c r="E52" t="n" s="5">
        <v>762713</v>
      </c>
      <c r="F52" t="n" s="5">
        <v>175000</v>
      </c>
      <c r="H52" t="n" s="5">
        <v>1204164</v>
      </c>
    </row>
    <row r="53" spans="1:8">
      <c r="A53" t="s" s="4">
        <v>407</v>
      </c>
    </row>
    <row r="54" spans="1:8">
      <c r="A54" t="s" s="3">
        <v>393</v>
      </c>
    </row>
    <row r="55" spans="1:8">
      <c r="A55" t="s" s="4">
        <v>395</v>
      </c>
      <c r="F55" t="n" s="5">
        <v>87500</v>
      </c>
    </row>
    <row r="56" spans="1:8">
      <c r="A56" t="s" s="4">
        <v>408</v>
      </c>
    </row>
    <row r="57" spans="1:8">
      <c r="A57" t="s" s="3">
        <v>393</v>
      </c>
    </row>
    <row r="58" spans="1:8">
      <c r="A58" t="s" s="4">
        <v>395</v>
      </c>
      <c r="F58" t="n" s="5">
        <v>87500</v>
      </c>
    </row>
    <row r="59" spans="1:8">
      <c r="A59" t="s" s="4">
        <v>409</v>
      </c>
    </row>
    <row r="60" spans="1:8">
      <c r="A60" t="s" s="3">
        <v>373</v>
      </c>
    </row>
    <row r="61" spans="1:8">
      <c r="A61" t="s" s="4">
        <v>390</v>
      </c>
      <c r="D61" t="n" s="5">
        <v>-75000</v>
      </c>
    </row>
    <row r="62" spans="1:8">
      <c r="A62" t="s" s="4">
        <v>410</v>
      </c>
      <c r="H62" t="n" s="5">
        <v>200000</v>
      </c>
    </row>
    <row r="63" spans="1:8">
      <c r="A63" t="s" s="4">
        <v>411</v>
      </c>
      <c r="H63" t="s" s="4">
        <v>412</v>
      </c>
    </row>
    <row r="64" spans="1:8">
      <c r="A64" t="s" s="4">
        <v>376</v>
      </c>
      <c r="H64" t="n" s="5">
        <v>4</v>
      </c>
    </row>
    <row r="65" spans="1:8">
      <c r="A65" t="s" s="3">
        <v>393</v>
      </c>
    </row>
    <row r="66" spans="1:8">
      <c r="A66" t="s" s="4">
        <v>397</v>
      </c>
      <c r="D66" t="n" s="5">
        <v>75000</v>
      </c>
    </row>
    <row r="67" spans="1:8">
      <c r="A67" t="s" s="4">
        <v>413</v>
      </c>
    </row>
    <row r="68" spans="1:8">
      <c r="A68" t="s" s="3">
        <v>373</v>
      </c>
    </row>
    <row r="69" spans="1:8">
      <c r="A69" t="s" s="4">
        <v>410</v>
      </c>
      <c r="H69" t="n" s="5">
        <v>1004164</v>
      </c>
    </row>
    <row r="70" spans="1:8">
      <c r="A70" t="s" s="4">
        <v>411</v>
      </c>
      <c r="H70" t="s" s="4">
        <v>412</v>
      </c>
    </row>
    <row r="71" spans="1:8">
      <c r="A71" t="s" s="4">
        <v>378</v>
      </c>
      <c r="H71" t="s" s="4">
        <v>379</v>
      </c>
    </row>
    <row r="72" spans="1:8">
      <c r="A72" t="s" s="4">
        <v>414</v>
      </c>
      <c r="H72" t="s" s="4">
        <v>412</v>
      </c>
    </row>
    <row r="73" spans="1:8">
      <c r="A73" t="s" s="4">
        <v>415</v>
      </c>
    </row>
    <row r="74" spans="1:8">
      <c r="A74" t="s" s="3">
        <v>373</v>
      </c>
    </row>
    <row r="75" spans="1:8">
      <c r="A75" t="s" s="4">
        <v>381</v>
      </c>
      <c r="B75" t="s" s="4">
        <v>379</v>
      </c>
      <c r="C75" t="s" s="4">
        <v>379</v>
      </c>
      <c r="H75" t="s" s="4">
        <v>379</v>
      </c>
    </row>
    <row r="76" spans="1:8">
      <c r="A76" t="s" s="4">
        <v>382</v>
      </c>
      <c r="C76" t="n" s="7">
        <v>2</v>
      </c>
      <c r="F76" t="n" s="7">
        <v>2</v>
      </c>
      <c r="H76" t="n" s="7">
        <v>2</v>
      </c>
    </row>
    <row r="77" spans="1:8">
      <c r="A77" t="s" s="4">
        <v>383</v>
      </c>
      <c r="H77" t="s" s="4">
        <v>384</v>
      </c>
    </row>
    <row r="78" spans="1:8">
      <c r="A78" t="s" s="4">
        <v>416</v>
      </c>
    </row>
    <row r="79" spans="1:8">
      <c r="A79" t="s" s="3">
        <v>373</v>
      </c>
    </row>
    <row r="80" spans="1:8">
      <c r="A80" t="s" s="4">
        <v>381</v>
      </c>
      <c r="B80" t="s" s="4">
        <v>379</v>
      </c>
    </row>
    <row r="81" spans="1:8">
      <c r="A81" t="s" s="4">
        <v>382</v>
      </c>
      <c r="F81" t="n" s="10">
        <v>2.5</v>
      </c>
      <c r="H81" t="n" s="8">
        <v>2.5</v>
      </c>
    </row>
    <row r="82" spans="1:8">
      <c r="A82" t="s" s="4">
        <v>383</v>
      </c>
      <c r="H82" t="s" s="4">
        <v>384</v>
      </c>
    </row>
    <row r="83" spans="1:8">
      <c r="A83" t="s" s="4">
        <v>417</v>
      </c>
    </row>
    <row r="84" spans="1:8">
      <c r="A84" t="s" s="3">
        <v>373</v>
      </c>
    </row>
    <row r="85" spans="1:8">
      <c r="A85" t="s" s="4">
        <v>381</v>
      </c>
      <c r="H85" t="s" s="4">
        <v>379</v>
      </c>
    </row>
    <row r="86" spans="1:8">
      <c r="A86" t="s" s="4">
        <v>382</v>
      </c>
      <c r="F86" t="n" s="5">
        <v>3</v>
      </c>
      <c r="H86" t="n" s="7">
        <v>3</v>
      </c>
    </row>
    <row r="87" spans="1:8">
      <c r="A87" t="s" s="4">
        <v>383</v>
      </c>
      <c r="H87" t="s" s="4">
        <v>384</v>
      </c>
    </row>
    <row r="88" spans="1:8">
      <c r="A88" t="s" s="4">
        <v>418</v>
      </c>
    </row>
    <row r="89" spans="1:8">
      <c r="A89" t="s" s="3">
        <v>373</v>
      </c>
    </row>
    <row r="90" spans="1:8">
      <c r="A90" t="s" s="4">
        <v>381</v>
      </c>
      <c r="H90" t="s" s="4">
        <v>379</v>
      </c>
    </row>
    <row r="91" spans="1:8">
      <c r="A91" t="s" s="4">
        <v>382</v>
      </c>
      <c r="F91" t="n" s="7">
        <v>4</v>
      </c>
      <c r="H91" t="n" s="7">
        <v>4</v>
      </c>
    </row>
    <row r="92" spans="1:8">
      <c r="A92" t="s" s="4">
        <v>383</v>
      </c>
      <c r="H92" t="s" s="4">
        <v>384</v>
      </c>
    </row>
    <row r="93" spans="1:8">
      <c r="A93" t="s" s="4">
        <v>419</v>
      </c>
    </row>
    <row r="94" spans="1:8">
      <c r="A94" t="s" s="3">
        <v>373</v>
      </c>
    </row>
    <row r="95" spans="1:8">
      <c r="A95" t="s" s="4">
        <v>420</v>
      </c>
      <c r="E95" t="n" s="5">
        <v>5729</v>
      </c>
      <c r="F95" t="n" s="5">
        <v>1751</v>
      </c>
      <c r="G95" t="n" s="5">
        <v>105556</v>
      </c>
      <c r="H95" t="n" s="5">
        <v>44640</v>
      </c>
    </row>
    <row r="96" spans="1:8">
      <c r="A96" t="s" s="4">
        <v>421</v>
      </c>
    </row>
    <row r="97" spans="1:8">
      <c r="A97" t="s" s="3">
        <v>373</v>
      </c>
    </row>
    <row r="98" spans="1:8">
      <c r="A98" t="s" s="4">
        <v>389</v>
      </c>
      <c r="E98" t="n" s="7">
        <v>1700</v>
      </c>
      <c r="G98" t="n" s="7">
        <v>1700</v>
      </c>
    </row>
    <row r="99" spans="1:8">
      <c r="A99" t="s" s="4">
        <v>422</v>
      </c>
    </row>
    <row r="100" spans="1:8">
      <c r="A100" t="s" s="3">
        <v>373</v>
      </c>
    </row>
    <row r="101" spans="1:8">
      <c r="A101" t="s" s="4">
        <v>391</v>
      </c>
      <c r="G101" t="n" s="7">
        <v>1600</v>
      </c>
      <c r="H101" t="n" s="7">
        <v>1200</v>
      </c>
    </row>
    <row r="102" spans="1:8">
      <c r="A102" t="s" s="4">
        <v>423</v>
      </c>
    </row>
    <row r="103" spans="1:8">
      <c r="A103" t="s" s="3">
        <v>373</v>
      </c>
    </row>
    <row r="104" spans="1:8">
      <c r="A104" t="s" s="4">
        <v>411</v>
      </c>
      <c r="E104" t="s" s="4">
        <v>412</v>
      </c>
    </row>
    <row r="105" spans="1:8">
      <c r="A105" t="s" s="3">
        <v>393</v>
      </c>
    </row>
    <row r="106" spans="1:8">
      <c r="A106" t="s" s="4">
        <v>395</v>
      </c>
      <c r="E106" t="n" s="5">
        <v>258302</v>
      </c>
    </row>
    <row r="107" spans="1:8">
      <c r="A107" t="s" s="4">
        <v>424</v>
      </c>
    </row>
    <row r="108" spans="1:8">
      <c r="A108" t="s" s="3">
        <v>373</v>
      </c>
    </row>
    <row r="109" spans="1:8">
      <c r="A109" t="s" s="4">
        <v>411</v>
      </c>
      <c r="E109" t="s" s="4">
        <v>412</v>
      </c>
    </row>
    <row r="110" spans="1:8">
      <c r="A110" t="s" s="4">
        <v>425</v>
      </c>
    </row>
    <row r="111" spans="1:8">
      <c r="A111" t="s" s="3">
        <v>393</v>
      </c>
    </row>
    <row r="112" spans="1:8">
      <c r="A112" t="s" s="4">
        <v>395</v>
      </c>
      <c r="E112" t="n" s="5">
        <v>279411</v>
      </c>
    </row>
    <row r="113" spans="1:8">
      <c r="A113" t="s" s="4">
        <v>426</v>
      </c>
    </row>
    <row r="114" spans="1:8">
      <c r="A114" t="s" s="3">
        <v>393</v>
      </c>
    </row>
    <row r="115" spans="1:8">
      <c r="A115" t="s" s="4">
        <v>395</v>
      </c>
      <c r="E115" t="n" s="5">
        <v>139706</v>
      </c>
    </row>
    <row r="116" spans="1:8">
      <c r="A116" t="s" s="4">
        <v>427</v>
      </c>
    </row>
    <row r="117" spans="1:8">
      <c r="A117" t="s" s="3">
        <v>393</v>
      </c>
    </row>
    <row r="118" spans="1:8">
      <c r="A118" t="s" s="4">
        <v>395</v>
      </c>
      <c r="E118" t="n" s="5">
        <v>139706</v>
      </c>
    </row>
    <row r="119" spans="1:8">
      <c r="A119" t="s" s="4">
        <v>428</v>
      </c>
    </row>
    <row r="120" spans="1:8">
      <c r="A120" t="s" s="3">
        <v>393</v>
      </c>
    </row>
    <row r="121" spans="1:8">
      <c r="A121" t="s" s="4">
        <v>395</v>
      </c>
      <c r="E121" t="n" s="5">
        <v>225000</v>
      </c>
    </row>
    <row r="122" spans="1:8">
      <c r="A122" t="s" s="4">
        <v>429</v>
      </c>
    </row>
    <row r="123" spans="1:8">
      <c r="A123" t="s" s="3">
        <v>393</v>
      </c>
    </row>
    <row r="124" spans="1:8">
      <c r="A124" t="s" s="4">
        <v>395</v>
      </c>
      <c r="E124" t="n" s="5">
        <v>112500</v>
      </c>
    </row>
    <row r="125" spans="1:8">
      <c r="A125" t="s" s="4">
        <v>430</v>
      </c>
    </row>
    <row r="126" spans="1:8">
      <c r="A126" t="s" s="3">
        <v>393</v>
      </c>
    </row>
    <row r="127" spans="1:8">
      <c r="A127" t="s" s="4">
        <v>395</v>
      </c>
      <c r="E127" t="n" s="5">
        <v>112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1</v>
      </c>
      <c r="B1" t="s" s="2">
        <v>1</v>
      </c>
    </row>
    <row r="2" spans="1:3">
      <c r="B2" t="s" s="2">
        <v>2</v>
      </c>
      <c r="C2" t="s" s="2">
        <v>30</v>
      </c>
    </row>
    <row r="3" spans="1:3">
      <c r="A3" t="s" s="3">
        <v>182</v>
      </c>
    </row>
    <row r="4" spans="1:3">
      <c r="A4" t="s" s="4">
        <v>432</v>
      </c>
      <c r="C4" t="n" s="7">
        <v>243000000</v>
      </c>
    </row>
    <row r="5" spans="1:3">
      <c r="A5" t="s" s="4">
        <v>433</v>
      </c>
      <c r="B5" t="s" s="4">
        <v>303</v>
      </c>
    </row>
    <row r="6" spans="1:3">
      <c r="A6" t="s" s="4">
        <v>434</v>
      </c>
      <c r="B6" t="s" s="4">
        <v>412</v>
      </c>
    </row>
    <row r="7" spans="1:3">
      <c r="A7" t="s" s="4">
        <v>435</v>
      </c>
      <c r="B7" t="s" s="4">
        <v>436</v>
      </c>
    </row>
    <row r="8" spans="1:3">
      <c r="A8" t="s" s="4">
        <v>437</v>
      </c>
      <c r="B8" t="n" s="8">
        <v>0.01</v>
      </c>
    </row>
    <row r="9" spans="1:3">
      <c r="A9" t="s" s="4">
        <v>438</v>
      </c>
      <c r="B9" t="n" s="5">
        <v>19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9</v>
      </c>
      <c r="B1" t="s" s="2">
        <v>72</v>
      </c>
      <c r="D1" t="s" s="2">
        <v>1</v>
      </c>
    </row>
    <row r="2" spans="1:5">
      <c r="B2" t="s" s="2">
        <v>2</v>
      </c>
      <c r="C2" t="s" s="2">
        <v>73</v>
      </c>
      <c r="D2" t="s" s="2">
        <v>2</v>
      </c>
      <c r="E2" t="s" s="2">
        <v>73</v>
      </c>
    </row>
    <row r="3" spans="1:5">
      <c r="A3" t="s" s="3">
        <v>185</v>
      </c>
    </row>
    <row r="4" spans="1:5">
      <c r="A4" t="s" s="4">
        <v>440</v>
      </c>
      <c r="B4" t="n" s="7">
        <v>-3874</v>
      </c>
      <c r="C4" t="n" s="7">
        <v>-4814</v>
      </c>
      <c r="D4" t="n" s="7">
        <v>-8188</v>
      </c>
      <c r="E4" t="n" s="7">
        <v>-7940</v>
      </c>
    </row>
    <row r="5" spans="1:5">
      <c r="A5" t="s" s="3">
        <v>441</v>
      </c>
    </row>
    <row r="6" spans="1:5">
      <c r="A6" t="s" s="4">
        <v>442</v>
      </c>
      <c r="B6" t="n" s="8">
        <v>-0.08</v>
      </c>
      <c r="C6" t="n" s="8">
        <v>-0.27</v>
      </c>
      <c r="D6" t="n" s="8">
        <v>-0.2</v>
      </c>
      <c r="E6" t="n" s="8">
        <v>-0.44</v>
      </c>
    </row>
    <row r="7" spans="1:5">
      <c r="A7" t="s" s="3">
        <v>443</v>
      </c>
    </row>
    <row r="8" spans="1:5">
      <c r="A8" t="s" s="4">
        <v>444</v>
      </c>
      <c r="B8" t="n" s="5">
        <v>45726432</v>
      </c>
      <c r="C8" t="n" s="5">
        <v>18148966</v>
      </c>
      <c r="D8" t="n" s="5">
        <v>41522803</v>
      </c>
      <c r="E8" t="n" s="5">
        <v>18101773</v>
      </c>
    </row>
    <row r="9" spans="1:5">
      <c r="A9" t="s" s="4">
        <v>388</v>
      </c>
    </row>
    <row r="10" spans="1:5">
      <c r="A10" t="s" s="3">
        <v>445</v>
      </c>
    </row>
    <row r="11" spans="1:5">
      <c r="A11" t="s" s="4">
        <v>446</v>
      </c>
      <c r="B11" t="n" s="5">
        <v>1327463</v>
      </c>
      <c r="C11" t="n" s="5">
        <v>1082539</v>
      </c>
      <c r="D11" t="n" s="5">
        <v>1327463</v>
      </c>
      <c r="E11" t="n" s="5">
        <v>1082539</v>
      </c>
    </row>
    <row r="12" spans="1:5">
      <c r="A12" t="s" s="4">
        <v>447</v>
      </c>
    </row>
    <row r="13" spans="1:5">
      <c r="A13" t="s" s="3">
        <v>445</v>
      </c>
    </row>
    <row r="14" spans="1:5">
      <c r="A14" t="s" s="4">
        <v>446</v>
      </c>
      <c r="E14" t="n" s="5">
        <v>1650000</v>
      </c>
    </row>
    <row r="15" spans="1:5">
      <c r="A15" t="s" s="4">
        <v>448</v>
      </c>
    </row>
    <row r="16" spans="1:5">
      <c r="A16" t="s" s="3">
        <v>445</v>
      </c>
    </row>
    <row r="17" spans="1:5">
      <c r="A17" t="s" s="4">
        <v>446</v>
      </c>
      <c r="B17" t="n" s="5">
        <v>2500</v>
      </c>
      <c r="C17" t="n" s="5">
        <v>7500</v>
      </c>
      <c r="D17" t="n" s="5">
        <v>2500</v>
      </c>
      <c r="E17" t="n" s="5">
        <v>75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t="s" s="1">
        <v>449</v>
      </c>
      <c r="B1" t="s" s="2">
        <v>105</v>
      </c>
    </row>
    <row r="2" spans="1:2">
      <c r="A2" t="s" s="3">
        <v>450</v>
      </c>
    </row>
    <row r="3" spans="1:2">
      <c r="A3" t="s" s="4">
        <v>451</v>
      </c>
      <c r="B3" t="n" s="5">
        <v>1650000</v>
      </c>
    </row>
    <row r="4" spans="1:2">
      <c r="A4" t="s" s="4">
        <v>342</v>
      </c>
      <c r="B4" t="n" s="7">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t="s" s="1">
        <v>452</v>
      </c>
      <c r="B1" t="s" s="2">
        <v>453</v>
      </c>
      <c r="C1" t="s" s="2">
        <v>454</v>
      </c>
      <c r="D1" t="s" s="2">
        <v>455</v>
      </c>
    </row>
    <row r="2" spans="1:4">
      <c r="A2" t="s" s="3">
        <v>456</v>
      </c>
    </row>
    <row r="3" spans="1:4">
      <c r="A3" t="s" s="4">
        <v>457</v>
      </c>
      <c r="D3" t="s" s="4">
        <v>329</v>
      </c>
    </row>
    <row r="4" spans="1:4">
      <c r="A4" t="s" s="4">
        <v>458</v>
      </c>
      <c r="D4" t="n" s="7">
        <v>0</v>
      </c>
    </row>
    <row r="5" spans="1:4">
      <c r="A5" t="s" s="4">
        <v>459</v>
      </c>
    </row>
    <row r="6" spans="1:4">
      <c r="A6" t="s" s="3">
        <v>456</v>
      </c>
    </row>
    <row r="7" spans="1:4">
      <c r="A7" t="s" s="4">
        <v>460</v>
      </c>
      <c r="B7" t="n" s="9">
        <v>0.3</v>
      </c>
    </row>
    <row r="8" spans="1:4">
      <c r="A8" t="s" s="4">
        <v>457</v>
      </c>
      <c r="C8" t="s" s="4">
        <v>303</v>
      </c>
    </row>
    <row r="9" spans="1:4">
      <c r="A9" t="s" s="4">
        <v>461</v>
      </c>
      <c r="C9" t="n" s="9">
        <v>0.2</v>
      </c>
    </row>
    <row r="10" spans="1:4">
      <c r="A10" t="s" s="4">
        <v>223</v>
      </c>
    </row>
    <row r="11" spans="1:4">
      <c r="A11" t="s" s="3">
        <v>456</v>
      </c>
    </row>
    <row r="12" spans="1:4">
      <c r="A12" t="s" s="4">
        <v>239</v>
      </c>
      <c r="C12" t="n" s="11">
        <v>0.5</v>
      </c>
    </row>
    <row r="13" spans="1:4">
      <c r="A13" t="s" s="4">
        <v>240</v>
      </c>
      <c r="C13" t="n" s="9">
        <v>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24027000</v>
      </c>
      <c r="C4" t="n" s="7">
        <v>20007000</v>
      </c>
      <c r="D4" t="n" s="7">
        <v>41234000</v>
      </c>
      <c r="E4" t="n" s="7">
        <v>37735000</v>
      </c>
    </row>
    <row r="5" spans="1:5">
      <c r="A5" t="s" s="4">
        <v>76</v>
      </c>
      <c r="B5" t="n" s="5">
        <v>422000</v>
      </c>
      <c r="C5" t="n" s="5">
        <v>663000</v>
      </c>
      <c r="D5" t="n" s="5">
        <v>1123000</v>
      </c>
      <c r="E5" t="n" s="5">
        <v>1310000</v>
      </c>
    </row>
    <row r="6" spans="1:5">
      <c r="A6" t="s" s="4">
        <v>77</v>
      </c>
      <c r="B6" t="n" s="5">
        <v>24449000</v>
      </c>
      <c r="C6" t="n" s="5">
        <v>20670000</v>
      </c>
      <c r="D6" t="n" s="5">
        <v>42357000</v>
      </c>
      <c r="E6" t="n" s="5">
        <v>39045000</v>
      </c>
    </row>
    <row r="7" spans="1:5">
      <c r="A7" t="s" s="3">
        <v>78</v>
      </c>
    </row>
    <row r="8" spans="1:5">
      <c r="A8" t="s" s="4">
        <v>79</v>
      </c>
      <c r="B8" t="n" s="5">
        <v>6514000</v>
      </c>
      <c r="C8" t="n" s="5">
        <v>5122000</v>
      </c>
      <c r="D8" t="n" s="5">
        <v>11358000</v>
      </c>
      <c r="E8" t="n" s="5">
        <v>9537000</v>
      </c>
    </row>
    <row r="9" spans="1:5">
      <c r="A9" t="s" s="4">
        <v>80</v>
      </c>
      <c r="B9" t="n" s="5">
        <v>8588000</v>
      </c>
      <c r="C9" t="n" s="5">
        <v>7432000</v>
      </c>
      <c r="D9" t="n" s="5">
        <v>15684000</v>
      </c>
      <c r="E9" t="n" s="5">
        <v>14526000</v>
      </c>
    </row>
    <row r="10" spans="1:5">
      <c r="A10" t="s" s="4">
        <v>81</v>
      </c>
      <c r="B10" t="n" s="5">
        <v>8532000</v>
      </c>
      <c r="C10" t="n" s="5">
        <v>7078000</v>
      </c>
      <c r="D10" t="n" s="5">
        <v>15169000</v>
      </c>
      <c r="E10" t="n" s="5">
        <v>14079000</v>
      </c>
    </row>
    <row r="11" spans="1:5">
      <c r="A11" t="s" s="4">
        <v>82</v>
      </c>
      <c r="B11" t="n" s="5">
        <v>23634000</v>
      </c>
      <c r="C11" t="n" s="5">
        <v>19632000</v>
      </c>
      <c r="D11" t="n" s="5">
        <v>42211000</v>
      </c>
      <c r="E11" t="n" s="5">
        <v>38142000</v>
      </c>
    </row>
    <row r="12" spans="1:5">
      <c r="A12" t="s" s="4">
        <v>83</v>
      </c>
      <c r="B12" t="n" s="5">
        <v>3181000</v>
      </c>
      <c r="C12" t="n" s="5">
        <v>3685000</v>
      </c>
      <c r="D12" t="n" s="5">
        <v>5797000</v>
      </c>
      <c r="E12" t="n" s="5">
        <v>6054000</v>
      </c>
    </row>
    <row r="13" spans="1:5">
      <c r="A13" t="s" s="4">
        <v>84</v>
      </c>
      <c r="B13" t="n" s="5">
        <v>846000</v>
      </c>
      <c r="C13" t="n" s="5">
        <v>601000</v>
      </c>
      <c r="D13" t="n" s="5">
        <v>1426000</v>
      </c>
      <c r="E13" t="n" s="5">
        <v>1240000</v>
      </c>
    </row>
    <row r="14" spans="1:5">
      <c r="A14" t="s" s="4">
        <v>85</v>
      </c>
      <c r="B14" t="n" s="5">
        <v>0</v>
      </c>
      <c r="C14" t="n" s="5">
        <v>120000</v>
      </c>
      <c r="D14" t="n" s="5">
        <v>0</v>
      </c>
      <c r="E14" t="n" s="5">
        <v>120000</v>
      </c>
    </row>
    <row r="15" spans="1:5">
      <c r="A15" t="s" s="4">
        <v>86</v>
      </c>
      <c r="B15" t="n" s="5">
        <v>52000</v>
      </c>
      <c r="C15" t="n" s="5">
        <v>95000</v>
      </c>
      <c r="D15" t="n" s="5">
        <v>13000</v>
      </c>
      <c r="E15" t="n" s="5">
        <v>97000</v>
      </c>
    </row>
    <row r="16" spans="1:5">
      <c r="A16" t="s" s="4">
        <v>87</v>
      </c>
      <c r="B16" t="n" s="5">
        <v>142000</v>
      </c>
      <c r="C16" t="n" s="5">
        <v>1174000</v>
      </c>
      <c r="D16" t="n" s="5">
        <v>193000</v>
      </c>
      <c r="E16" t="n" s="5">
        <v>1158000</v>
      </c>
    </row>
    <row r="17" spans="1:5">
      <c r="A17" t="s" s="4">
        <v>88</v>
      </c>
      <c r="B17" t="n" s="5">
        <v>0</v>
      </c>
      <c r="C17" t="n" s="5">
        <v>-50000</v>
      </c>
      <c r="D17" t="n" s="5">
        <v>18000</v>
      </c>
      <c r="E17" t="n" s="5">
        <v>-50000</v>
      </c>
    </row>
    <row r="18" spans="1:5">
      <c r="A18" t="s" s="4">
        <v>89</v>
      </c>
      <c r="B18" t="n" s="5">
        <v>27855000</v>
      </c>
      <c r="C18" t="n" s="5">
        <v>25257000</v>
      </c>
      <c r="D18" t="n" s="5">
        <v>49658000</v>
      </c>
      <c r="E18" t="n" s="5">
        <v>46761000</v>
      </c>
    </row>
    <row r="19" spans="1:5">
      <c r="A19" t="s" s="4">
        <v>90</v>
      </c>
      <c r="B19" t="n" s="5">
        <v>-3406000</v>
      </c>
      <c r="C19" t="n" s="5">
        <v>-4587000</v>
      </c>
      <c r="D19" t="n" s="5">
        <v>-7301000</v>
      </c>
      <c r="E19" t="n" s="5">
        <v>-7716000</v>
      </c>
    </row>
    <row r="20" spans="1:5">
      <c r="A20" t="s" s="3">
        <v>91</v>
      </c>
    </row>
    <row r="21" spans="1:5">
      <c r="A21" t="s" s="4">
        <v>92</v>
      </c>
      <c r="B21" t="n" s="5">
        <v>-313000</v>
      </c>
      <c r="C21" t="n" s="5">
        <v>-239000</v>
      </c>
      <c r="D21" t="n" s="5">
        <v>-569000</v>
      </c>
      <c r="E21" t="n" s="5">
        <v>-239000</v>
      </c>
    </row>
    <row r="22" spans="1:5">
      <c r="A22" t="s" s="4">
        <v>93</v>
      </c>
      <c r="B22" t="n" s="5">
        <v>-165000</v>
      </c>
      <c r="C22" t="n" s="5">
        <v>0</v>
      </c>
      <c r="D22" t="n" s="5">
        <v>-330000</v>
      </c>
      <c r="E22" t="n" s="5">
        <v>0</v>
      </c>
    </row>
    <row r="23" spans="1:5">
      <c r="A23" t="s" s="4">
        <v>94</v>
      </c>
      <c r="B23" t="n" s="5">
        <v>10000</v>
      </c>
      <c r="C23" t="n" s="5">
        <v>12000</v>
      </c>
      <c r="D23" t="n" s="5">
        <v>12000</v>
      </c>
      <c r="E23" t="n" s="5">
        <v>15000</v>
      </c>
    </row>
    <row r="24" spans="1:5">
      <c r="A24" t="s" s="4">
        <v>95</v>
      </c>
      <c r="B24" t="n" s="5">
        <v>-468000</v>
      </c>
      <c r="C24" t="n" s="5">
        <v>-227000</v>
      </c>
      <c r="D24" t="n" s="5">
        <v>-887000</v>
      </c>
      <c r="E24" t="n" s="5">
        <v>-224000</v>
      </c>
    </row>
    <row r="25" spans="1:5">
      <c r="A25" t="s" s="4">
        <v>96</v>
      </c>
      <c r="B25" t="n" s="7">
        <v>-3874000</v>
      </c>
      <c r="C25" t="n" s="7">
        <v>-4814000</v>
      </c>
      <c r="D25" t="n" s="7">
        <v>-8188000</v>
      </c>
      <c r="E25" t="n" s="7">
        <v>-7940000</v>
      </c>
    </row>
    <row r="26" spans="1:5">
      <c r="A26" t="s" s="3">
        <v>97</v>
      </c>
    </row>
    <row r="27" spans="1:5">
      <c r="A27" t="s" s="4">
        <v>98</v>
      </c>
      <c r="B27" t="n" s="8">
        <v>-0.08</v>
      </c>
      <c r="C27" t="n" s="8">
        <v>-0.27</v>
      </c>
      <c r="D27" t="n" s="8">
        <v>-0.2</v>
      </c>
      <c r="E27" t="n" s="8">
        <v>-0.44</v>
      </c>
    </row>
    <row r="28" spans="1:5">
      <c r="A28" t="s" s="4">
        <v>99</v>
      </c>
      <c r="B28" t="n" s="5">
        <v>45726432</v>
      </c>
      <c r="C28" t="n" s="5">
        <v>18148966</v>
      </c>
      <c r="D28" t="n" s="5">
        <v>41522803</v>
      </c>
      <c r="E28" t="n" s="5">
        <v>18101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9"/>
    <col customWidth="1" max="6" min="6" width="10"/>
  </cols>
  <sheetData>
    <row r="1" spans="1:6">
      <c r="A1" t="s" s="1">
        <v>100</v>
      </c>
      <c r="B1" t="s" s="2">
        <v>101</v>
      </c>
      <c r="C1" t="s" s="2">
        <v>102</v>
      </c>
      <c r="D1" t="s" s="2">
        <v>103</v>
      </c>
      <c r="E1" t="s" s="2">
        <v>104</v>
      </c>
      <c r="F1" t="s" s="2">
        <v>105</v>
      </c>
    </row>
    <row r="2" spans="1:6">
      <c r="A2" t="s" s="4">
        <v>106</v>
      </c>
      <c r="B2" t="n" s="7">
        <v>383</v>
      </c>
      <c r="C2" t="n" s="7">
        <v>323256</v>
      </c>
      <c r="D2" t="n" s="7">
        <v>-1198</v>
      </c>
      <c r="E2" t="n" s="7">
        <v>-310070</v>
      </c>
      <c r="F2" t="n" s="7">
        <v>12371</v>
      </c>
    </row>
    <row r="3" spans="1:6">
      <c r="A3" t="s" s="4">
        <v>107</v>
      </c>
      <c r="B3" t="n" s="5">
        <v>38410196</v>
      </c>
      <c r="D3" t="n" s="5">
        <v>59886</v>
      </c>
    </row>
    <row r="4" spans="1:6">
      <c r="A4" t="s" s="3">
        <v>108</v>
      </c>
    </row>
    <row r="5" spans="1:6">
      <c r="A5" t="s" s="4">
        <v>109</v>
      </c>
      <c r="B5" t="n" s="7">
        <v>18</v>
      </c>
      <c r="C5" t="n" s="5">
        <v>4647</v>
      </c>
      <c r="D5" t="n" s="7">
        <v>0</v>
      </c>
      <c r="E5" t="n" s="5">
        <v>0</v>
      </c>
      <c r="F5" t="n" s="5">
        <v>4665</v>
      </c>
    </row>
    <row r="6" spans="1:6">
      <c r="A6" t="s" s="4">
        <v>110</v>
      </c>
      <c r="B6" t="n" s="5">
        <v>1790993</v>
      </c>
      <c r="D6" t="n" s="5">
        <v>0</v>
      </c>
    </row>
    <row r="7" spans="1:6">
      <c r="A7" t="s" s="4">
        <v>111</v>
      </c>
      <c r="B7" t="n" s="7">
        <v>7</v>
      </c>
      <c r="C7" t="n" s="5">
        <v>-7</v>
      </c>
      <c r="D7" t="n" s="7">
        <v>0</v>
      </c>
      <c r="E7" t="n" s="5">
        <v>0</v>
      </c>
      <c r="F7" t="n" s="5">
        <v>0</v>
      </c>
    </row>
    <row r="8" spans="1:6">
      <c r="A8" t="s" s="4">
        <v>112</v>
      </c>
      <c r="B8" t="n" s="5">
        <v>742722</v>
      </c>
      <c r="D8" t="n" s="5">
        <v>0</v>
      </c>
    </row>
    <row r="9" spans="1:6">
      <c r="A9" t="s" s="4">
        <v>113</v>
      </c>
      <c r="B9" t="n" s="7">
        <v>72</v>
      </c>
      <c r="C9" t="n" s="5">
        <v>15191</v>
      </c>
      <c r="D9" t="n" s="7">
        <v>0</v>
      </c>
      <c r="E9" t="n" s="5">
        <v>0</v>
      </c>
      <c r="F9" t="n" s="5">
        <v>15263</v>
      </c>
    </row>
    <row r="10" spans="1:6">
      <c r="A10" t="s" s="4">
        <v>114</v>
      </c>
      <c r="B10" t="n" s="5">
        <v>7160766</v>
      </c>
      <c r="D10" t="n" s="5">
        <v>0</v>
      </c>
    </row>
    <row r="11" spans="1:6">
      <c r="A11" t="s" s="4">
        <v>115</v>
      </c>
      <c r="B11" t="n" s="7">
        <v>0</v>
      </c>
      <c r="C11" t="n" s="5">
        <v>843</v>
      </c>
      <c r="D11" t="n" s="7">
        <v>0</v>
      </c>
      <c r="E11" t="n" s="5">
        <v>0</v>
      </c>
      <c r="F11" t="n" s="5">
        <v>843</v>
      </c>
    </row>
    <row r="12" spans="1:6">
      <c r="A12" t="s" s="4">
        <v>96</v>
      </c>
      <c r="B12" t="n" s="5">
        <v>0</v>
      </c>
      <c r="C12" t="n" s="5">
        <v>0</v>
      </c>
      <c r="D12" t="n" s="5">
        <v>0</v>
      </c>
      <c r="E12" t="n" s="5">
        <v>-8188</v>
      </c>
      <c r="F12" t="n" s="5">
        <v>-8188</v>
      </c>
    </row>
    <row r="13" spans="1:6">
      <c r="A13" t="s" s="4">
        <v>116</v>
      </c>
      <c r="B13" t="n" s="7">
        <v>480</v>
      </c>
      <c r="C13" t="n" s="7">
        <v>343930</v>
      </c>
      <c r="D13" t="n" s="7">
        <v>-1198</v>
      </c>
      <c r="E13" t="n" s="7">
        <v>-318258</v>
      </c>
      <c r="F13" t="n" s="7">
        <v>24954</v>
      </c>
    </row>
    <row r="14" spans="1:6">
      <c r="A14" t="s" s="4">
        <v>117</v>
      </c>
      <c r="B14" t="n" s="5">
        <v>48104677</v>
      </c>
      <c r="D14" t="n" s="5">
        <v>598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18</v>
      </c>
      <c r="B1" t="s" s="2">
        <v>1</v>
      </c>
    </row>
    <row r="2" spans="1:2">
      <c r="B2" t="s" s="2">
        <v>119</v>
      </c>
    </row>
    <row r="3" spans="1:2">
      <c r="A3" t="s" s="3">
        <v>120</v>
      </c>
    </row>
    <row r="4" spans="1:2">
      <c r="A4" t="s" s="4">
        <v>121</v>
      </c>
      <c r="B4" t="n" s="7">
        <v>2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122</v>
      </c>
      <c r="B1" t="s" s="2">
        <v>1</v>
      </c>
    </row>
    <row r="2" spans="1:3">
      <c r="B2" t="s" s="2">
        <v>2</v>
      </c>
      <c r="C2" t="s" s="2">
        <v>73</v>
      </c>
    </row>
    <row r="3" spans="1:3">
      <c r="A3" t="s" s="3">
        <v>123</v>
      </c>
    </row>
    <row r="4" spans="1:3">
      <c r="A4" t="s" s="4">
        <v>96</v>
      </c>
      <c r="B4" t="n" s="7">
        <v>-8188</v>
      </c>
      <c r="C4" t="n" s="7">
        <v>-7940</v>
      </c>
    </row>
    <row r="5" spans="1:3">
      <c r="A5" t="s" s="3">
        <v>124</v>
      </c>
    </row>
    <row r="6" spans="1:3">
      <c r="A6" t="s" s="4">
        <v>84</v>
      </c>
      <c r="B6" t="n" s="5">
        <v>1426</v>
      </c>
      <c r="C6" t="n" s="5">
        <v>1240</v>
      </c>
    </row>
    <row r="7" spans="1:3">
      <c r="A7" t="s" s="4">
        <v>125</v>
      </c>
      <c r="B7" t="n" s="5">
        <v>0</v>
      </c>
      <c r="C7" t="n" s="5">
        <v>120</v>
      </c>
    </row>
    <row r="8" spans="1:3">
      <c r="A8" t="s" s="4">
        <v>126</v>
      </c>
      <c r="B8" t="n" s="5">
        <v>330</v>
      </c>
      <c r="C8" t="n" s="5">
        <v>0</v>
      </c>
    </row>
    <row r="9" spans="1:3">
      <c r="A9" t="s" s="4">
        <v>88</v>
      </c>
      <c r="B9" t="n" s="5">
        <v>18</v>
      </c>
      <c r="C9" t="n" s="5">
        <v>0</v>
      </c>
    </row>
    <row r="10" spans="1:3">
      <c r="A10" t="s" s="4">
        <v>127</v>
      </c>
      <c r="B10" t="n" s="5">
        <v>83</v>
      </c>
      <c r="C10" t="n" s="5">
        <v>-2</v>
      </c>
    </row>
    <row r="11" spans="1:3">
      <c r="A11" t="s" s="4">
        <v>128</v>
      </c>
      <c r="B11" t="n" s="5">
        <v>225</v>
      </c>
      <c r="C11" t="n" s="5">
        <v>0</v>
      </c>
    </row>
    <row r="12" spans="1:3">
      <c r="A12" t="s" s="4">
        <v>129</v>
      </c>
      <c r="B12" t="n" s="5">
        <v>217</v>
      </c>
      <c r="C12" t="n" s="5">
        <v>814</v>
      </c>
    </row>
    <row r="13" spans="1:3">
      <c r="A13" t="s" s="4">
        <v>130</v>
      </c>
      <c r="B13" t="n" s="5">
        <v>843</v>
      </c>
      <c r="C13" t="n" s="5">
        <v>299</v>
      </c>
    </row>
    <row r="14" spans="1:3">
      <c r="A14" t="s" s="4">
        <v>131</v>
      </c>
      <c r="B14" t="n" s="5">
        <v>315</v>
      </c>
      <c r="C14" t="n" s="5">
        <v>0</v>
      </c>
    </row>
    <row r="15" spans="1:3">
      <c r="A15" t="s" s="3">
        <v>132</v>
      </c>
    </row>
    <row r="16" spans="1:3">
      <c r="A16" t="s" s="4">
        <v>33</v>
      </c>
      <c r="B16" t="n" s="5">
        <v>-285</v>
      </c>
      <c r="C16" t="n" s="5">
        <v>0</v>
      </c>
    </row>
    <row r="17" spans="1:3">
      <c r="A17" t="s" s="4">
        <v>133</v>
      </c>
      <c r="B17" t="n" s="5">
        <v>21</v>
      </c>
      <c r="C17" t="n" s="5">
        <v>-45</v>
      </c>
    </row>
    <row r="18" spans="1:3">
      <c r="A18" t="s" s="4">
        <v>35</v>
      </c>
      <c r="B18" t="n" s="5">
        <v>0</v>
      </c>
      <c r="C18" t="n" s="5">
        <v>-14</v>
      </c>
    </row>
    <row r="19" spans="1:3">
      <c r="A19" t="s" s="4">
        <v>36</v>
      </c>
      <c r="B19" t="n" s="5">
        <v>-455</v>
      </c>
      <c r="C19" t="n" s="5">
        <v>604</v>
      </c>
    </row>
    <row r="20" spans="1:3">
      <c r="A20" t="s" s="4">
        <v>43</v>
      </c>
      <c r="B20" t="n" s="5">
        <v>41</v>
      </c>
      <c r="C20" t="n" s="5">
        <v>-2</v>
      </c>
    </row>
    <row r="21" spans="1:3">
      <c r="A21" t="s" s="4">
        <v>134</v>
      </c>
      <c r="B21" t="n" s="5">
        <v>-3248</v>
      </c>
      <c r="C21" t="n" s="5">
        <v>-1398</v>
      </c>
    </row>
    <row r="22" spans="1:3">
      <c r="A22" t="s" s="4">
        <v>135</v>
      </c>
      <c r="B22" t="n" s="5">
        <v>-10</v>
      </c>
      <c r="C22" t="n" s="5">
        <v>0</v>
      </c>
    </row>
    <row r="23" spans="1:3">
      <c r="A23" t="s" s="4">
        <v>136</v>
      </c>
      <c r="B23" t="n" s="5">
        <v>0</v>
      </c>
      <c r="C23" t="n" s="5">
        <v>-453</v>
      </c>
    </row>
    <row r="24" spans="1:3">
      <c r="A24" t="s" s="4">
        <v>137</v>
      </c>
      <c r="B24" t="n" s="5">
        <v>-8667</v>
      </c>
      <c r="C24" t="n" s="5">
        <v>-6777</v>
      </c>
    </row>
    <row r="25" spans="1:3">
      <c r="A25" t="s" s="3">
        <v>138</v>
      </c>
    </row>
    <row r="26" spans="1:3">
      <c r="A26" t="s" s="4">
        <v>139</v>
      </c>
      <c r="B26" t="n" s="5">
        <v>-2103</v>
      </c>
      <c r="C26" t="n" s="5">
        <v>-307</v>
      </c>
    </row>
    <row r="27" spans="1:3">
      <c r="A27" t="s" s="4">
        <v>140</v>
      </c>
      <c r="B27" t="n" s="5">
        <v>0</v>
      </c>
      <c r="C27" t="n" s="5">
        <v>50</v>
      </c>
    </row>
    <row r="28" spans="1:3">
      <c r="A28" t="s" s="4">
        <v>141</v>
      </c>
      <c r="B28" t="n" s="5">
        <v>-2103</v>
      </c>
      <c r="C28" t="n" s="5">
        <v>-257</v>
      </c>
    </row>
    <row r="29" spans="1:3">
      <c r="A29" t="s" s="3">
        <v>142</v>
      </c>
    </row>
    <row r="30" spans="1:3">
      <c r="A30" t="s" s="4">
        <v>143</v>
      </c>
      <c r="B30" t="n" s="5">
        <v>0</v>
      </c>
      <c r="C30" t="n" s="5">
        <v>7500</v>
      </c>
    </row>
    <row r="31" spans="1:3">
      <c r="A31" t="s" s="4">
        <v>42</v>
      </c>
      <c r="B31" t="n" s="5">
        <v>-5000</v>
      </c>
      <c r="C31" t="n" s="5">
        <v>0</v>
      </c>
    </row>
    <row r="32" spans="1:3">
      <c r="A32" t="s" s="4">
        <v>144</v>
      </c>
      <c r="B32" t="n" s="5">
        <v>-6612</v>
      </c>
      <c r="C32" t="n" s="5">
        <v>0</v>
      </c>
    </row>
    <row r="33" spans="1:3">
      <c r="A33" t="s" s="4">
        <v>145</v>
      </c>
      <c r="B33" t="n" s="5">
        <v>0</v>
      </c>
      <c r="C33" t="n" s="5">
        <v>-403</v>
      </c>
    </row>
    <row r="34" spans="1:3">
      <c r="A34" t="s" s="4">
        <v>146</v>
      </c>
      <c r="B34" t="n" s="5">
        <v>15263</v>
      </c>
      <c r="C34" t="n" s="5">
        <v>0</v>
      </c>
    </row>
    <row r="35" spans="1:3">
      <c r="A35" t="s" s="4">
        <v>147</v>
      </c>
      <c r="B35" t="n" s="5">
        <v>3651</v>
      </c>
      <c r="C35" t="n" s="5">
        <v>7097</v>
      </c>
    </row>
    <row r="36" spans="1:3">
      <c r="A36" t="s" s="4">
        <v>148</v>
      </c>
      <c r="B36" t="n" s="5">
        <v>-7119</v>
      </c>
      <c r="C36" t="n" s="5">
        <v>63</v>
      </c>
    </row>
    <row r="37" spans="1:3">
      <c r="A37" t="s" s="4">
        <v>149</v>
      </c>
      <c r="B37" t="n" s="5">
        <v>21053</v>
      </c>
      <c r="C37" t="n" s="5">
        <v>6021</v>
      </c>
    </row>
    <row r="38" spans="1:3">
      <c r="A38" t="s" s="4">
        <v>150</v>
      </c>
      <c r="B38" t="n" s="5">
        <v>13934</v>
      </c>
      <c r="C38" t="n" s="5">
        <v>6084</v>
      </c>
    </row>
    <row r="39" spans="1:3">
      <c r="A39" t="s" s="3">
        <v>151</v>
      </c>
    </row>
    <row r="40" spans="1:3">
      <c r="A40" t="s" s="4">
        <v>152</v>
      </c>
      <c r="B40" t="n" s="5">
        <v>43</v>
      </c>
      <c r="C40" t="n" s="5">
        <v>88</v>
      </c>
    </row>
    <row r="41" spans="1:3">
      <c r="A41" t="s" s="4">
        <v>153</v>
      </c>
      <c r="B41" t="n" s="5">
        <v>356</v>
      </c>
      <c r="C41" t="n" s="5">
        <v>0</v>
      </c>
    </row>
    <row r="42" spans="1:3">
      <c r="A42" t="s" s="3">
        <v>154</v>
      </c>
    </row>
    <row r="43" spans="1:3">
      <c r="A43" t="s" s="4">
        <v>155</v>
      </c>
      <c r="B43" t="n" s="5">
        <v>4666</v>
      </c>
      <c r="C43" t="n" s="5">
        <v>0</v>
      </c>
    </row>
    <row r="44" spans="1:3">
      <c r="A44" t="s" s="4">
        <v>156</v>
      </c>
      <c r="B44" t="n" s="7">
        <v>0</v>
      </c>
      <c r="C44" t="n" s="7">
        <v>1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vt:lpstr>
      <vt:lpstr>Consolidated Statements of Oper</vt:lpstr>
      <vt:lpstr>Consolidated Statement of Stock</vt:lpstr>
      <vt:lpstr>Consolidated Statement of Stoc6</vt:lpstr>
      <vt:lpstr>Consolidated Statements of Cash</vt:lpstr>
      <vt:lpstr>Basis of Presentation</vt:lpstr>
      <vt:lpstr>Acquisition</vt:lpstr>
      <vt:lpstr>Asset Impairments</vt:lpstr>
      <vt:lpstr>Debt</vt:lpstr>
      <vt:lpstr>Contingencies</vt:lpstr>
      <vt:lpstr>Stockholders' Equity</vt:lpstr>
      <vt:lpstr>Lease Termination Costs</vt:lpstr>
      <vt:lpstr>Stock-Based Compensation Expens</vt:lpstr>
      <vt:lpstr>Income Taxes</vt:lpstr>
      <vt:lpstr>Net Loss Per Share</vt:lpstr>
      <vt:lpstr>Fair Value Measurements</vt:lpstr>
      <vt:lpstr>Related Party</vt:lpstr>
      <vt:lpstr>Subsequent Events</vt:lpstr>
      <vt:lpstr>Acquisition (Tables)</vt:lpstr>
      <vt:lpstr>Debt (Tables)</vt:lpstr>
      <vt:lpstr>Stock-Based Compensation Expe23</vt:lpstr>
      <vt:lpstr>Net Loss Per Share (Tables)</vt:lpstr>
      <vt:lpstr>Acquisition (Details)</vt:lpstr>
      <vt:lpstr>Asset Impairments (Details)</vt:lpstr>
      <vt:lpstr>Debt (Details)</vt:lpstr>
      <vt:lpstr>Stockholders Equity (Details)</vt:lpstr>
      <vt:lpstr>Lease Termination Costs (Detail</vt:lpstr>
      <vt:lpstr>Stock-Based Compensation Expe30</vt:lpstr>
      <vt:lpstr>Income Taxes (Details)</vt:lpstr>
      <vt:lpstr>Net Loss Per Share (Details)</vt:lpstr>
      <vt:lpstr>Fair Value Measurements (Detail</vt:lpstr>
      <vt:lpstr>Related Par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48:57Z</dcterms:created>
  <dcterms:modified xmlns:dcterms="http://purl.org/dc/terms/" xmlns:xsi="http://www.w3.org/2001/XMLSchema-instance" xsi:type="dcterms:W3CDTF">2015-09-04T16:48:57Z</dcterms:modified>
  <dc:title xmlns:dc="http://purl.org/dc/elements/1.1/">Untitled</dc:title>
  <dc:description xmlns:dc="http://purl.org/dc/elements/1.1/"/>
  <dc:subject xmlns:dc="http://purl.org/dc/elements/1.1/"/>
  <cp:keywords/>
  <cp:category/>
</cp:coreProperties>
</file>